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CONDENSED STATEMENTS O" sheetId="2" state="visible" r:id="rId2"/>
    <sheet xmlns:r="http://schemas.openxmlformats.org/officeDocument/2006/relationships" name="COMBINED CONDENSED BALANCE SHEE" sheetId="3" state="visible" r:id="rId3"/>
    <sheet xmlns:r="http://schemas.openxmlformats.org/officeDocument/2006/relationships" name="COMBINED CONDENSED STATEMENT OF" sheetId="4" state="visible" r:id="rId4"/>
    <sheet xmlns:r="http://schemas.openxmlformats.org/officeDocument/2006/relationships" name="COMBINED CONDENSED STATEMENTS_2" sheetId="5" state="visible" r:id="rId5"/>
    <sheet xmlns:r="http://schemas.openxmlformats.org/officeDocument/2006/relationships" name="Organization" sheetId="6" state="visible" r:id="rId6"/>
    <sheet xmlns:r="http://schemas.openxmlformats.org/officeDocument/2006/relationships" name="Basic of Presentation and Combi"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venue" sheetId="10" state="visible" r:id="rId10"/>
    <sheet xmlns:r="http://schemas.openxmlformats.org/officeDocument/2006/relationships" name="Regulatory, Legal and Other Ma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Organization - Additional Infor"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tangible Assets - Additional " sheetId="25" state="visible" r:id="rId25"/>
    <sheet xmlns:r="http://schemas.openxmlformats.org/officeDocument/2006/relationships" name="Intangible Assets - Schedule of" sheetId="26" state="visible" r:id="rId26"/>
    <sheet xmlns:r="http://schemas.openxmlformats.org/officeDocument/2006/relationships" name="Intangible Assets - Schedule _2" sheetId="27" state="visible" r:id="rId27"/>
    <sheet xmlns:r="http://schemas.openxmlformats.org/officeDocument/2006/relationships" name="Revenue - Additional Informatio" sheetId="28" state="visible" r:id="rId28"/>
    <sheet xmlns:r="http://schemas.openxmlformats.org/officeDocument/2006/relationships" name="Revenue - Schedule of Disaggreg" sheetId="29" state="visible" r:id="rId29"/>
    <sheet xmlns:r="http://schemas.openxmlformats.org/officeDocument/2006/relationships" name="Regulatory, Legal and Other M_2" sheetId="30" state="visible" r:id="rId30"/>
    <sheet xmlns:r="http://schemas.openxmlformats.org/officeDocument/2006/relationships" name="Income Taxes - Additional Infor" sheetId="31" state="visible" r:id="rId31"/>
    <sheet xmlns:r="http://schemas.openxmlformats.org/officeDocument/2006/relationships" name="Leases - Schedule of Impact of " sheetId="32" state="visible" r:id="rId32"/>
    <sheet xmlns:r="http://schemas.openxmlformats.org/officeDocument/2006/relationships" name="Leases - Schedule of Annual Min" sheetId="33" state="visible" r:id="rId33"/>
    <sheet xmlns:r="http://schemas.openxmlformats.org/officeDocument/2006/relationships" name="Related Party Transactions - Ad"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363">
  <si>
    <t>Document and Entity Information - shares</t>
  </si>
  <si>
    <t>7 Months Ended</t>
  </si>
  <si>
    <t>Sep. 30, 2019</t>
  </si>
  <si>
    <t>Dec. 18,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MEDIACO HOLDING INC.</t>
  </si>
  <si>
    <t>Entity Central Index Key</t>
  </si>
  <si>
    <t>0001784254</t>
  </si>
  <si>
    <t>Entity Current Reporting Status</t>
  </si>
  <si>
    <t>No</t>
  </si>
  <si>
    <t>Current Fiscal Year End Date</t>
  </si>
  <si>
    <t>--12-31</t>
  </si>
  <si>
    <t>Entity Filer Category</t>
  </si>
  <si>
    <t>Non-accelerated Filer</t>
  </si>
  <si>
    <t>Entity Shell Company</t>
  </si>
  <si>
    <t>Entity Small Business</t>
  </si>
  <si>
    <t>true</t>
  </si>
  <si>
    <t>Entity Emerging Growth Company</t>
  </si>
  <si>
    <t>Entity Ex Transition Period</t>
  </si>
  <si>
    <t>Trading Symbol</t>
  </si>
  <si>
    <t>MDIA</t>
  </si>
  <si>
    <t>Entity File Number</t>
  </si>
  <si>
    <t>001-39029</t>
  </si>
  <si>
    <t>Entity Tax Identification Number</t>
  </si>
  <si>
    <t>842427771</t>
  </si>
  <si>
    <t>Entity Address, Address Line One</t>
  </si>
  <si>
    <t>ONE EMMIS PLAZA</t>
  </si>
  <si>
    <t>Entity Address, Address Line Two</t>
  </si>
  <si>
    <t>40 MONUMENT CIRCLE</t>
  </si>
  <si>
    <t>Entity Address, Address Line Three</t>
  </si>
  <si>
    <t>SUITE 700</t>
  </si>
  <si>
    <t>Entity Address, City or Town</t>
  </si>
  <si>
    <t>INDIANAPOLIS</t>
  </si>
  <si>
    <t>Entity Address, State or Province</t>
  </si>
  <si>
    <t>INDIANA</t>
  </si>
  <si>
    <t>Entity Address, Postal Zip Code</t>
  </si>
  <si>
    <t>46204</t>
  </si>
  <si>
    <t>City Area Code</t>
  </si>
  <si>
    <t>317</t>
  </si>
  <si>
    <t>Local Phone Number</t>
  </si>
  <si>
    <t>266-0100</t>
  </si>
  <si>
    <t>Common Stock A</t>
  </si>
  <si>
    <t>Entity Common Stock, Shares Outstanding</t>
  </si>
  <si>
    <t>Common Stock B</t>
  </si>
  <si>
    <t>COMBINED CONDENSED STATEMENTS OF OPERATIONS (Unaudited) - USD ($) $ in Thousands</t>
  </si>
  <si>
    <t>1 Months Ended</t>
  </si>
  <si>
    <t>Sep. 30, 2018</t>
  </si>
  <si>
    <t>Income Statement [Abstract]</t>
  </si>
  <si>
    <t>NET REVENUES</t>
  </si>
  <si>
    <t>OPERATING EXPENSES:</t>
  </si>
  <si>
    <t>Station operating expenses excluding depreciation and amortization expense</t>
  </si>
  <si>
    <t>Depreciation and amortization</t>
  </si>
  <si>
    <t>Total operating expenses</t>
  </si>
  <si>
    <t>OPERATING INCOME</t>
  </si>
  <si>
    <t>INCOME BEFORE INCOME TAXES</t>
  </si>
  <si>
    <t>PROVISION FOR INCOME TAXES</t>
  </si>
  <si>
    <t>NET INCOME</t>
  </si>
  <si>
    <t>COMBINED CONDENSED BALANCE SHEETS - USD ($) $ in Thousands</t>
  </si>
  <si>
    <t>Feb. 28, 2019</t>
  </si>
  <si>
    <t>CURRENT ASSETS:</t>
  </si>
  <si>
    <t>Accounts receivable, net</t>
  </si>
  <si>
    <t>Prepaid expenses</t>
  </si>
  <si>
    <t>Other current assets</t>
  </si>
  <si>
    <t>Total current assets</t>
  </si>
  <si>
    <t>PROPERTY AND EQUIPMENT, NET</t>
  </si>
  <si>
    <t>INTANGIBLE ASSETS, NET</t>
  </si>
  <si>
    <t>OTHER ASSETS:</t>
  </si>
  <si>
    <t>Deferred tax assets</t>
  </si>
  <si>
    <t>Operating lease right of use assets</t>
  </si>
  <si>
    <t>Deposits and other</t>
  </si>
  <si>
    <t>Total other assets</t>
  </si>
  <si>
    <t>Total assets</t>
  </si>
  <si>
    <t>Accounts payable and accrued expenses</t>
  </si>
  <si>
    <t>Accrued salaries and commissions</t>
  </si>
  <si>
    <t>Deferred revenue</t>
  </si>
  <si>
    <t>Income taxes payable</t>
  </si>
  <si>
    <t>Operating lease liabilities</t>
  </si>
  <si>
    <t>Other current liabilities</t>
  </si>
  <si>
    <t>Total current liabilities</t>
  </si>
  <si>
    <t>OPERATING LEASE LIABILITIES, NET OF CURRENT</t>
  </si>
  <si>
    <t>OTHER NONCURRENT LIABILITIES</t>
  </si>
  <si>
    <t>Total liabilities</t>
  </si>
  <si>
    <t>COMMITMENTS AND CONTINGENCIES</t>
  </si>
  <si>
    <t xml:space="preserve"> </t>
  </si>
  <si>
    <t>EQUITY:</t>
  </si>
  <si>
    <t>Net parent company investment</t>
  </si>
  <si>
    <t>Total equity</t>
  </si>
  <si>
    <t>Total liabilities and equity</t>
  </si>
  <si>
    <t>COMBINED CONDENSED STATEMENT OF CHANGES IN EQUITY (Unaudited) $ in Thousands</t>
  </si>
  <si>
    <t>USD ($)</t>
  </si>
  <si>
    <t>Beginning balance at Feb. 28, 2018</t>
  </si>
  <si>
    <t>Statement Of Stockholders Equity [Abstract]</t>
  </si>
  <si>
    <t>Net income</t>
  </si>
  <si>
    <t>Net distributions to Emmis Communications Corp.</t>
  </si>
  <si>
    <t>Ending balance at May. 31, 2018</t>
  </si>
  <si>
    <t>Ending balance at Sep. 30, 2018</t>
  </si>
  <si>
    <t>Beginning balance at May. 31, 2018</t>
  </si>
  <si>
    <t>Ending balance at Aug. 31, 2018</t>
  </si>
  <si>
    <t>Beginning balance at Feb. 28, 2019</t>
  </si>
  <si>
    <t>Ending balance at May. 31, 2019</t>
  </si>
  <si>
    <t>Ending balance at Sep. 30, 2019</t>
  </si>
  <si>
    <t>Beginning balance at May. 31, 2019</t>
  </si>
  <si>
    <t>Ending balance at Aug. 31, 2019</t>
  </si>
  <si>
    <t>COMBINED CONDENSED STATEMENTS OF CASH FLOWS (Unaudited) - USD ($) $ in Thousands</t>
  </si>
  <si>
    <t>CASH FLOWS FROM OPERATING ACTIVITIES:</t>
  </si>
  <si>
    <t>Adjustments to reconcile net income to net cash provided by operating activities -</t>
  </si>
  <si>
    <t>Provision for bad debts</t>
  </si>
  <si>
    <t>Provision for deferred income taxes</t>
  </si>
  <si>
    <t>Noncash compensation</t>
  </si>
  <si>
    <t>Loss on sale of property and equipment</t>
  </si>
  <si>
    <t>Changes in assets and liabilities -</t>
  </si>
  <si>
    <t>Accounts receivable</t>
  </si>
  <si>
    <t>Prepaid expenses and other current assets</t>
  </si>
  <si>
    <t>Other assets</t>
  </si>
  <si>
    <t>Accounts payable and accrued liabilities</t>
  </si>
  <si>
    <t>Income taxes</t>
  </si>
  <si>
    <t>Other liabilities</t>
  </si>
  <si>
    <t>Net cash provided by operating activities</t>
  </si>
  <si>
    <t>CASH FLOWS FROM INVESTING ACTIVITIES:</t>
  </si>
  <si>
    <t>Purchases of property and equipment</t>
  </si>
  <si>
    <t>Net cash used in investing activities</t>
  </si>
  <si>
    <t>CASH FLOWS FROM FINANCING ACTIVITIES:</t>
  </si>
  <si>
    <t>Net transactions with Emmis Communications Corp.</t>
  </si>
  <si>
    <t>Net cash used in financing activities</t>
  </si>
  <si>
    <t>INCREASE IN CASH, CASH EQUIVALENTS AND RESTRICTED CASH</t>
  </si>
  <si>
    <t>CASH, CASH EQUIVALENTS AND RESTRICTED CASH:</t>
  </si>
  <si>
    <t>Beginning of period</t>
  </si>
  <si>
    <t>End of period</t>
  </si>
  <si>
    <t>Organization</t>
  </si>
  <si>
    <t>Organization Consolidation And Presentation Of Financial Statements [Abstract]</t>
  </si>
  <si>
    <t>Note 1. Organization MediaCo Holding Inc. (“MediaCo” or the “Company”) is a recently formed Indiana corporation that was created by Emmis Communications Corporation (“Emmis”) to facilitate the sale of a controlling interest in Emmis’ radio stations WQHT-FM and WBLS-FM (the “Stations”) to SG Broadcasting LLC (“SG Broadcasting”), an affiliate of Standard General L.P. (“Standard General”) pursuant to an agreement entered into on June 28, 2019. As of September 30, 2019, MediaCo was a wholly owned subsidiary of Emmis. The sale (the “Transaction”) closed on November 25, 2019, as described in Note 11. Unless the context otherwise requires, references to “we”, “us” and “our” refer to MediaCo after giving effect to the contribution of the Stations by Emmis, as well as to the Stations while they were wholly owned by Emmis.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ur assets consist of two radio stations, WQHT-FM and WBLS-FM, which serve the New York City metropolitan area. We derive our revenues primarily from advertising sales, but we also generate revenues from events, including sponsorships and ticket sales. On October 25, 2019, in order to more closely align our operations and internal controls with standard market practice, our Board of Directors approved the change in our fiscal year end from the last day in February to December 31. Following such change, the date of our next fiscal year end is December 31, 2019. Consequently, we will file a transition report on Form 10-K for the ten-month period ended December 31, 2019, to cover such transition period. During the transition period, we have elected to file quarterly reports based on the new fiscal year.</t>
  </si>
  <si>
    <t>Basic of Presentation and Combination</t>
  </si>
  <si>
    <t>Accounting Policies [Abstract]</t>
  </si>
  <si>
    <t>Basis of Presentation and Combination</t>
  </si>
  <si>
    <t>Note 2. Basis of Presentation and Combination The accompanying unaudited combined condensed financial statements include the combined accounts of the Stations and are prepared in accordance with accounting principles generally accepted in the United States of America (“GAAP”). All significant intercompany balances and transactions have been eliminated. All transactions between us and Emmis are considered to be effectively settled in the combined condensed financial statements at the time the transaction is recorded. The total net effect of the settlement of these transactions is reflected in the combined condensed statements of cash flows as a financing activity and in the combined condensed balance sheets as net parent company investment. Our results are subject to seasonal fluctuations. Therefore, results shown on an interim basis are not necessarily indicative of results for a full year. These unaudited combined condensed financial statements have been prepared in accordance with the instructions to Form 10-Q and include all of the information and disclosures required by GAAP for interim reporting.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Our combined condensed financial statements are derived from the books and records of Emmis and were carved-out from Emmis at a carrying value reflective of historical cost in Emmis’ records. Our historical combined financial results include an allocation of expense related to certain Emmis corporate functions, including executive oversight, legal, finance, human resources, and information technology. These expenses have been allocated to us based on direct usage or benefit where specifically identifiable, with the remainder allocated primarily on a pro rata basis of revenue, headcount and other measures. We consider this expense allocation methodology and results thereof to be reasonable for all periods presented. However, the allocations may not be indicative of the actual expense that would have been incurred had we operated as an independent, publicly traded company for all periods presented. It is impracticable to estimate what the standalone costs of MediaCo would have been in the historical periods. These allocations are further discussed in Note 3. The income tax amounts in the combined condensed financial statements have been calculated based on a separate return methodology and presented as if our stations were separate taxpayers in their respective jurisdictions. Emmis maintains various benefit and share-based compensation plans at a corporate level. The employees we lease from Emmis participate in such programs and the portion of the cost of those plans related to these employees is included in our financial statements. However, the combined condensed balance sheets do not include any equity issued related to share-based compensation plans maintained by Emmis. The equity balance in these combined condensed financial statements represents the excess of total assets over total liabilities, including balances between us and Emmis (net parent company investment). Net parent company investment primarily consists of contributions from Emmis, principally related to the initial purchase of the Stations, offset by treasury activities, which include daily sweeps of cash balances and centralized funding of accounts payable and payroll.</t>
  </si>
  <si>
    <t>Summary of Significant Accounting Policies</t>
  </si>
  <si>
    <t>Note 3. Summary of Significant Accounting Policies 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One Month Ended September 30,
For the Seven Months Ended September 30,
2018
2019
2018
2019
Station operating expenses, excluding depreciation and amortization expense
$
194
$
296
$
1,645
$
1,490
Noncash compensation
13
35
176
181
Allocated charges from Emmis
$
207
$
331
$
1,821
$
1,671
Intercompany accounts between the Stations and Emmis were included in combined equity. Cash and Cash Equivalents We consider time deposits, money market fund shares and all highly liquid debt investment instruments with original maturities of three months or less to be cash equivalents. Emmis uses a centralized approach to cash management and financing of its operations. Accordingly, none of Emmis’ cash or cash equivalents have been assigned to us in the combined financial statements.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4,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4 for more discussion). Use of Estimates We prepared the accompanying combined condensed financial statements in accordance with GAAP. GAAP requires us to make estimates and assumptions that affect the reported amounts of assets, liabilities, revenues and expenses in the financial statements and in disclosures of contingent assets and liabilities. Actual results could differ from those estimates. Per Share Data Presentation of earnings per share information is not applicable as all our common shares, since the date of our formation through the date of the combined condensed financial statements, are owned directly or indirectly by Emmis. However, as discussed in Note 11, on November 25, 2019, we issued an aggregate of 7,026,420 shares of common stock, a portion of which will be distributed to Emmis’ shareholders and trade in a public market in early 2020. Implementation of Recent Accounting Pronouncements On March 1, 2019, we adopted Accounting Standard Update 2016-02, Leases Recent Accounting Pronouncements Not Yet Implemented In June 2016, the Financial Accounting Standards Board issued Accounting Standards Update 2016-13, Financial Instruments – Credit Losses</t>
  </si>
  <si>
    <t>Intangible Assets</t>
  </si>
  <si>
    <t>Goodwill And Intangible Assets Disclosure [Abstract]</t>
  </si>
  <si>
    <t>Note 4. Intangible Assets Valuation of Indefinite-lived Broadcasting Licenses In accordance with Accounting Standards Codification ("ASC") Topic 350, Intangibles—Goodwill and Other, The carrying amounts of the Company’s FCC licenses were $63.3 million as of February 28, 2019, and September 30, 2019. Pursuant to our accounting policy, stations in a geographic market cluster are considered a single unit of accounting, provided that they are not being operated under an LMA with another broadcaster. The stations have historically performed an annual impairment test of indefinite-lived intangibles as of December 1 of each year. In connection with our change in fiscal years from one that ends in February to a traditional calendar year end, we plan to perform our annual impairment test of indefinite-lived intangible assets as of October 1 of each year. When indicators of impairment are present, we will perform an interim impairment test. During the three months ended September 30, 2019, no new or additional impairment indicators emerged; hence, no interim impairment testing was warranted. These impairment tests may result in additional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Definite-lived intangibles The following table presents the weighted-average useful life at September 30, 2019, and the gross carrying amount and accumulated amortization for our sole definite-lived intangible asset at February 28, 2019, and September 30, 2019:
As of February 28, 2019
As of September 30, 2019
(in 000's, except years)
Gross Carrying Amount
Accumulated Amortization
Net Carrying Amount
Gross Carrying Amount
Accumulated Amortization
Net Carrying Amount
Weighted Average Remaining Useful Life (in years)
Programming agreement
$
2,154
$
1,394
$
760
$
2,154
$
1,566
$
588
2.0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seven-month periods ended September 30, 2018 and 2019 was $0.2 million in both periods. The following table presents the Company's estimate of future amortization expense for definite-lived intangibles:
Year ending December 31,
Expected Amortization Expense
Remainder of 2019
$
73
2020
294
2021
221</t>
  </si>
  <si>
    <t>Revenue</t>
  </si>
  <si>
    <t>Revenue From Contract With Customer [Abstract]</t>
  </si>
  <si>
    <t>Note 5.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mbined condensed financial statements are reflected on a net basis, after the deduction of advertising agency fees, usually at a rate of 15% of gross revenues.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mbined condensed balance sheet. Substantially all deferred revenue is recognized within twelve months of the payment date.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to advertisers. Digital revenues are generally recognized as the digital advertising is delivered. Other Other revenue includes barter revenue and network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Disaggregation of revenue The following table presents the Company's revenues disaggregated by revenue source:
For the One Month Ended September 30,
For the Seven Months Ended September 30,
2018
2019
2018
2019
Revenue by Source:
Advertising
$
2,604
$
2,689
$
16,959
$
17,666
Nontraditional
1,079
824
6,474
7,868
Digital
379
359
1,700
2,119
Other
343
430
2,783
2,801
Total net revenues
$
4,405
$
4,302
$
27,916
$
30,454</t>
  </si>
  <si>
    <t>Regulatory, Legal and Other Matters</t>
  </si>
  <si>
    <t>Commitments And Contingencies Disclosure [Abstract]</t>
  </si>
  <si>
    <t>Note 6.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si>
  <si>
    <t>Income Taxes</t>
  </si>
  <si>
    <t>Income Tax Disclosure [Abstract]</t>
  </si>
  <si>
    <t xml:space="preserve">Note 7. Income Taxes As discussed in Note 2, our provision for income taxes in these combined condensed financial statements has been calculated using the separate return basis, as if we filed separate tax returns. The effective tax rate for the seven months ended September 30, 2018 and 2019 was 33% and 32% respectively, which approximates the combined federal, state and local statutory rate of 31%. </t>
  </si>
  <si>
    <t>Leases</t>
  </si>
  <si>
    <t>Leases [Abstract]</t>
  </si>
  <si>
    <t>Note 8. Leases We determine if an arrangement is a lease at inception. We have operating leases for office space, tower space, equipment and automobiles expiring at various dates through March 2032. Some leases have options to extend and some have options to terminate. Beginning March 1, 2019, operating leases are included in operating lease right-of-use assets, current operating lease liabilities, and noncurrent operating lease liabilities in our combined condensed balance shee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Emmis’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seven months ended September 30, 2019, was not material. We elected not to apply the recognition requirements of Accounting Standards Codification 842, Leases The impact of operating leases to our condensed consolidated financial statements was as follows:
Seven Months Ended September 30,
2019
Lease Cost
Operating lease cost
$
1,511
Other Information
Operating cash flows from operating leases
1,746
Right-of-use assets obtained in exchange for new operating lease liabilities
14,940
Weighted average remaining lease term - operating leases (in years)
7.2
Weighted average discount rate - operating leases
5.5
% As of September 30, 2019, the annual minimum lease payments of our operating lease liabilities were as follows:
Year ending December 31,
Remainder of 2019
$
749
2020
2,995
2021
3,001
2022
2,926
2023
1,993
After 2023
5,040
Total lease payments
16,704
Less imputed interest
3,123
Total recorded lease liabilities
$
13,581</t>
  </si>
  <si>
    <t>Equity</t>
  </si>
  <si>
    <t>Stockholders Equity Note [Abstract]</t>
  </si>
  <si>
    <t>Note 9. Equity Combined equity includes retained earnings of the Stations and the funding of allocated expenses from Emmis. Corporate overhead and other amounts have been allocated from Emmis and offset within combined equity.</t>
  </si>
  <si>
    <t>Related Party Transactions</t>
  </si>
  <si>
    <t>Related Party Transactions [Abstract]</t>
  </si>
  <si>
    <t>Note 10. Related Party Transactions Corporate Overhead and Share-Based Compensation The accompanying combined condensed financial statements present the operations of WQHT-FM and WBLS-FM as carved-out from the financial statements of Emmis. As described in Note 11, Emmis provides us certain services, including executive oversight, legal, finance, human resources and information technology. Our combined condensed financial statements reflect an allocation of these costs. When specific identification is not practicable, these costs have been allocated on a pro rata basis of revenue, headcount and other measures. In addition, our employees participate in Emmis share-based compensation plans, the costs of which have been allocated to us. Debt Emmis’ third-party debt and the related interest expense have not been allocated to us for any of the periods presented as we were not the legal obligor of the debt and Emmis borrowings were not directly attributable to our stations.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ill be distributed pro rata in a taxable dividend to Emmis’ shareholders. The common stock of MediaCo acquired by Standard General is entitled to ten votes per share and the common stock acquired by Emmis and distributed to Emmis’ shareholders is entitled to one vote per share. Emmis will continue to provide management services to the Stations under a Management Agreement, subject to the direction of the MediaCo board of directors which initially consists of four directors appointed by Standard General and three directors appointed by Emmis. MediaCo will pay Emmis an annual management fee of $1.25 million, plus reimbursement of certain expenses directly related to the operation of Mediaco’s business. The sale closed on November 25, 2019, as described in Note 11, at which time MediaCo and Emmis also entered into a management agreement, an employee leasing agreement and certain other ancillary agreements. Convertible Promissory Notes As a result of the Transaction described above and in Note 11, on November 25, 2019, we issued convertible promissory notes to both Emmis and SG Broadcasting in the amounts of $5.0 million and $6.25 million, respectively. The terms of these notes are described in Note 11.</t>
  </si>
  <si>
    <t>Subsequent Events</t>
  </si>
  <si>
    <t>Subsequent Events [Abstract]</t>
  </si>
  <si>
    <t xml:space="preserve">Note 11. Subsequent Events On November 25, 2019, MediaCo, Emmis and SG Broadcasting consummated the Transaction contemplated by the Contribution and Distribution Agreement dated June 28, 2019 (the “Transaction Agreement”). At the closing of the Transaction and pursuant to the terms of the Transaction Agreement, SG Broadcasting made an initial capital contribution to the Company (the “SG Broadcasting Investment”) of $41.5 million. In return for the SG Broadcasting Investment, the Company issued to SG Broadcasting 5,359,753 shares of the Company’s Class B common stock, par value $0.01 (the “MediaCo Class B Shares”). These shares constitute all of the issued and outstanding MediaCo Class B Shares, representing in the aggregate an approximately 76.28% equity ownership interest and 96.98% of the outstanding voting interests of the Company immediately following the Transaction. In addition, SG Broadcasting loaned to the Company $6.25 million for working capital purposes, in return for which the Company issued a convertible promissory note to SG Broadcasting in the original principal amount of $6.25 million (the “SG Broadcasting Promissory Note”). Along with $50.0 million borrowed by the Company under the Senior Credit Facility (as defined below), the SG Broadcasting Investment and the loan evidenced by the SG Broadcasting Promissory Note funded the $91.5 million purchase price payable to Emmis for the Initial Contribution (the “Purchase Price”), as well as certain transaction expenses and working capital needs of the Company. Simultaneous with the Initial Contribution, the Company paid to Emmis the Purchase Price, issued to Emmis a convertible promissory note payable by the Company in the amount of $5.0 million (the “Emmis Convertible Promissory Note”) and issued to Emmis 1,666,667 shares of MediaCo Class A Shares. These shares constitute all of the issued and outstanding MediaCo Class A Shares and represent in the aggregate an approximately 23.72% equity ownership interest and 3.02% of the outstanding voting interests of the Company immediately following the Transaction. We expect that, on January 17, 2020, Emmis will make a taxable pro rata distribution of 0.1265 shares of our Class A common stock for each outstanding share of Emmis’ Class A and Class B common stock at the close of business of January 3, 2020. As a result we expect that, on January 18, 2020, regular way trading of the MediaCo Class A Shares will commence on the Nasdaq Capital Market under the symbol “MDIA”. In connection with the Transaction, on November 25, 2019, we entered into certain agreements to provide a framework for our relationship with Emmis and SG Broadcasting following the Transaction. We entered into a management agreement with Emmis Operating Company (EOC) for an initial term of two years under which Emmis will provide various services to us, including accounting, human resources, information technology, legal, public reporting and tax. We will pay Emmis an annual fee of $1.25 million in equal monthly installments for these services, plus reimbursement of certain expenses directly related to our operations. We have also entered into an employee leasing agreement with Emmis whereby the employees of the Stations will remain employees of Emmis and we will reimburse Emmis for the cost of these employees, including health and benefit costs. The initial term of the employee leasing agreement will last through December 31, 2020, and will automatically renew for successive six-month periods, unless otherwise terminated upon the occurrence of certain events. Upon termination of the employee leasing agreement, we will hire all of the leased employees and assume and collective bargaining agreements related to those employees. On November 25, 2019, the Company entered into a $50.0 million, five-year senior secured term loan agreement (the “Senior Credit Facility”) with GACP Finance Co., LLC, a Delaware limited liability company, as administrative agent and collateral agent. The Senior Credit Facility provides for initial borrowings of up to $50.0 million of which net proceeds of $48.3 million were paid concurrently to Emmis as consideration for the Initial Contribution, as well as one tranche of additional borrowings of $25.0 million. The Senior Credit Facility bears interest at a rate equal to the London Interbank Offered Rate ("LIBOR"), plus 7.5%. The Senior Credit Facility requires interest payments on the first business day of each calendar month, beginning December 2019, and quarterly payments on the principal in an amount equal to one and one quarter percent of the initial aggregate principal amount will be due on the last day of each fiscal quarter beginning with the fiscal quarter ending December 31, 2019. The Senior Credit Facility includes covenants pertaining to, among other things, the ability to incur indebtedness, restrictions on the payment of dividends, minimum Liquidity (as defined in the Senior Credit Facility), collateral maintenance, minimum Consolidated Fixed Charge Coverage Ratio (as defined in the Senior Credit Facility) and other customary restrictions. On November 25, 2019, as part of the consideration owed to Emmis at closing, the Company issued to Emmis the Emmis Convertible Promissory Note in the amount of $5.0 million. The Emmis Convertible Promissory Note carries interest at a base rate equal to the interest on any senior credit facility, or if no senior credit facility is outstanding, of 6.00%, plus an additional 1.00% on any payment of interest in kind and, without regard to whether the Company pays such interest in kind, an additional increase of 1.00% following the second anniversary of the date of issuance and additional increases of 1.00% following each successive anniversary thereafter. The Emmis Convertible Promissory Note is convertible, in whole or in part, into MediaCo Class A Shares at the option of Emmis beginning six months after issuance and at a strike price equal to the thirty day volume weighted average price of the MediaCo Class A Shares on the date of conversion. The Emmis Convertible Promissory Note matures on November 25, 2024. On November 25, 2019, the Company issued the SG Broadcasting Promissory Note, a subordinated convertible promissory note payable by the Company to SG Broadcasting, in return for which SG Broadcasting contributed to MediaCo $6.25 million for working capital and general corporate purposes. The SG Broadcasting Promissory Note carries interest at a base rate equal to the interest on any senior credit facility, or if no senior credit facility is outstanding, of 6.00%, and an additional increase of 1.00% following the second anniversary of the date of issuance and additional increases of 1.00% following each successive anniversary thereafter. The SG Broadcasting Promissory Note matures on May 25, 2025. Additionally, the SG Broadcasting Promissory Note is payable in interest in kind through maturity, and is convertible into MediaCo Class A Shares at the option of SG Broadcasting beginning six months after issuance In connection with closing the Transaction, MediaCo incurred approximately $2.1 million of transactions costs which will be reflected in our fourth quarter results. On December 9, 2019, the Company’s Board approved the assumption from an affiliate of SG Broadcasting of an agreement to purchase FMG Valdosta, LLC and FMG Kentucky, LLC from Fairway Outdoor Advertising Group, LLC for a purchase price of $43.1 million, subject to customary working capital adjustments. Closing of the transaction occurred on December 13, 2019. FMG Valdosta, LLC and FMG Kentucky, LLC are outdoor advertising businesses that operate advertising displays principally across Kentucky, West Virginia, Florida and Georgia. Fees and expenses associated with the transaction were $1.2 million. The acquisition was funded through $23.4 million of additional borrowings under the Senior Credit Facility described above, which were net of a debt discount of $0.8 million, resulting in $22.6 million of proceeds. The remainder was financed by SG Broadcasting through $22.0 million of newly-issued Series A Convertible Preferred Stock. The Series A Convertible Preferred Stock pays an in-kind dividend equal to the rate on the existing SG Broadcasting Promissory Note, is convertible into MediaCo Class A common stock on the same terms as the SG Broadcasting Promissory Note, and is redeemable at the option of the holder five years and six months after issuance. The excess $0.3 million of cash received will be used for general corporate purposes. </t>
  </si>
  <si>
    <t>Summary of Significant Accounting Policies (Policies)</t>
  </si>
  <si>
    <t>Allocation Policies</t>
  </si>
  <si>
    <t>Allocation Policies The following allocation policies were established by management of Emmis. Unless otherwise noted, these policies were consistently applied in the historical financial statements.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mbined condensed statements of operations of the Stations as follows:
For the One Month Ended September 30,
For the Seven Months Ended September 30,
2018
2019
2018
2019
Station operating expenses, excluding depreciation and amortization expense
$
194
$
296
$
1,645
$
1,490
Noncash compensation
13
35
176
181
Allocated charges from Emmis
$
207
$
331
$
1,821
$
1,671
Intercompany accounts between the Stations and Emmis were included in combined equity.</t>
  </si>
  <si>
    <t>Cash and Cash Equivalents</t>
  </si>
  <si>
    <t>Cash and Cash Equivalents We consider time deposits, money market fund shares and all highly liquid debt investment instruments with original maturities of three months or less to be cash equivalents. Emmis uses a centralized approach to cash management and financing of its operations. Accordingly, none of Emmis’ cash or cash equivalents have been assigned to us in the combined financial statements.</t>
  </si>
  <si>
    <t>Fair Value Measurements</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4,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4 for more discussion).</t>
  </si>
  <si>
    <t>Use of Estimates</t>
  </si>
  <si>
    <t>Use of Estimates We prepared the accompanying combined condensed financial statements in accordance with GAAP. GAAP requires us to make estimates and assumptions that affect the reported amounts of assets, liabilities, revenues and expenses in the financial statements and in disclosures of contingent assets and liabilities. Actual results could differ from those estimates.</t>
  </si>
  <si>
    <t>Per Share Data</t>
  </si>
  <si>
    <t>Per Share Data Presentation of earnings per share information is not applicable as all our common shares, since the date of our formation through the date of the combined condensed financial statements, are owned directly or indirectly by Emmis. However, as discussed in Note 11, on November 25, 2019, we issued an aggregate of 7,026,420 shares of common stock, a portion of which will be distributed to Emmis’ shareholders and trade in a public market in early 2020.</t>
  </si>
  <si>
    <t>Implementation of Recent Accounting Pronouncements</t>
  </si>
  <si>
    <t>Implementation of Recent Accounting Pronouncements On March 1, 2019, we adopted Accounting Standard Update 2016-02, Leases</t>
  </si>
  <si>
    <t>Recent Accounting Pronouncements Not Yet Implemented</t>
  </si>
  <si>
    <t>Recent Accounting Pronouncements Not Yet Implemented In June 2016, the Financial Accounting Standards Board issued Accounting Standards Update 2016-13, Financial Instruments – Credit Losses</t>
  </si>
  <si>
    <t>Summary of Significant Accounting Policies (Tables)</t>
  </si>
  <si>
    <t>Schedule of Allocated Charges</t>
  </si>
  <si>
    <t>Allocations of Emmis’ costs were included in the combined condensed statements of operations of the Stations as follows:
For the One Month Ended September 30,
For the Seven Months Ended September 30,
2018
2019
2018
2019
Station operating expenses, excluding depreciation and amortization expense
$
194
$
296
$
1,645
$
1,490
Noncash compensation
13
35
176
181
Allocated charges from Emmis
$
207
$
331
$
1,821
$
1,671</t>
  </si>
  <si>
    <t>Intangible Assets (Tables)</t>
  </si>
  <si>
    <t>Schedule of Definite-Lived Intangible Assets</t>
  </si>
  <si>
    <t>The following table presents the weighted-average useful life at September 30, 2019, and the gross carrying amount and accumulated amortization for our sole definite-lived intangible asset at February 28, 2019, and September 30, 2019:
As of February 28, 2019
As of September 30, 2019
(in 000's, except years)
Gross Carrying Amount
Accumulated Amortization
Net Carrying Amount
Gross Carrying Amount
Accumulated Amortization
Net Carrying Amount
Weighted Average Remaining Useful Life (in years)
Programming agreement
$
2,154
$
1,394
$
760
$
2,154
$
1,566
$
588
2.0</t>
  </si>
  <si>
    <t>Schedule of Estimation of Future Amortization Expense</t>
  </si>
  <si>
    <t>The following table presents the Company's estimate of future amortization expense for definite-lived intangibles:
Year ending December 31,
Expected Amortization Expense
Remainder of 2019
$
73
2020
294
2021
221</t>
  </si>
  <si>
    <t>Revenue (Tables)</t>
  </si>
  <si>
    <t>Schedule of Disaggregation of Revenue</t>
  </si>
  <si>
    <t>The following table presents the Company's revenues disaggregated by revenue source:
For the One Month Ended September 30,
For the Seven Months Ended September 30,
2018
2019
2018
2019
Revenue by Source:
Advertising
$
2,604
$
2,689
$
16,959
$
17,666
Nontraditional
1,079
824
6,474
7,868
Digital
379
359
1,700
2,119
Other
343
430
2,783
2,801
Total net revenues
$
4,405
$
4,302
$
27,916
$
30,454</t>
  </si>
  <si>
    <t>Leases (Tables)</t>
  </si>
  <si>
    <t>Schedule of Impact of Operating Leases to Condensed Consolidated Financial Statements</t>
  </si>
  <si>
    <t>The impact of operating leases to our condensed consolidated financial statements was as follows:
Seven Months Ended September 30,
2019
Lease Cost
Operating lease cost
$
1,511
Other Information
Operating cash flows from operating leases
1,746
Right-of-use assets obtained in exchange for new operating lease liabilities
14,940
Weighted average remaining lease term - operating leases (in years)
7.2
Weighted average discount rate - operating leases
5.5
%</t>
  </si>
  <si>
    <t>Schedule of Annual Minimum Lease Payments of Operating Lease Liabilities</t>
  </si>
  <si>
    <t>As of September 30, 2019, the annual minimum lease payments of our operating lease liabilities were as follows:
Year ending December 31,
Remainder of 2019
$
749
2020
2,995
2021
3,001
2022
2,926
2023
1,993
After 2023
5,040
Total lease payments
16,704
Less imputed interest
3,123
Total recorded lease liabilities
$
13,581</t>
  </si>
  <si>
    <t>Organization - Additional Information (Details)</t>
  </si>
  <si>
    <t>Sep. 30, 2019RadioStation</t>
  </si>
  <si>
    <t>Number of radio stations</t>
  </si>
  <si>
    <t>Summary of Significant Accounting Policies - Additional Information (Details) - USD ($)</t>
  </si>
  <si>
    <t>Nov. 25, 2019</t>
  </si>
  <si>
    <t>Mar. 01, 2019</t>
  </si>
  <si>
    <t>Significant Accounting Policies [Line Items]</t>
  </si>
  <si>
    <t>Operating costs of personnel</t>
  </si>
  <si>
    <t>100.00%</t>
  </si>
  <si>
    <t>Accounting Standards Update 2016-02</t>
  </si>
  <si>
    <t>Subsequent Event | Common Stock</t>
  </si>
  <si>
    <t>Common stock issued</t>
  </si>
  <si>
    <t>Fair Value Measurements Recurring | Level 3</t>
  </si>
  <si>
    <t>Assets</t>
  </si>
  <si>
    <t>Liabilities</t>
  </si>
  <si>
    <t>Summary of Significant Accounting Policies - Schedule of Allocated Charges (Details) - USD ($) $ in Thousands</t>
  </si>
  <si>
    <t>Station operating expenses, excluding depreciation and amortization expense</t>
  </si>
  <si>
    <t>Stations</t>
  </si>
  <si>
    <t>Allocated charges from Emmis</t>
  </si>
  <si>
    <t>Intangible Assets - Additional Information (Details) - USD ($) $ in Millions</t>
  </si>
  <si>
    <t>Indefinite-lived and Finite-lived Intangible Assets [Line Items]</t>
  </si>
  <si>
    <t>Amortization expense</t>
  </si>
  <si>
    <t>FCC Licenses</t>
  </si>
  <si>
    <t>Indefinite-lived intangible assets, carrying amount</t>
  </si>
  <si>
    <t>Intangible Assets - Schedule of Definite-Lived Intangible Assets (Details) - Programming Agreement - USD ($) $ in Thousands</t>
  </si>
  <si>
    <t>Finite Lived Intangible Assets [Line Items]</t>
  </si>
  <si>
    <t>Gross Carrying Amount</t>
  </si>
  <si>
    <t>Accumulated Amortization</t>
  </si>
  <si>
    <t>Net Carrying Amount</t>
  </si>
  <si>
    <t>Weighted Average Remaining Useful Life (in years)</t>
  </si>
  <si>
    <t>2 years</t>
  </si>
  <si>
    <t>Intangible Assets - Schedule of Estimation of Future Amortization Expense (Details) $ in Thousands</t>
  </si>
  <si>
    <t>Sep. 30, 2019USD ($)</t>
  </si>
  <si>
    <t>Remainder of 2019</t>
  </si>
  <si>
    <t>2020</t>
  </si>
  <si>
    <t>2021</t>
  </si>
  <si>
    <t>Revenue - Additional Information (Details)</t>
  </si>
  <si>
    <t>Advertising agency fee rate based on gross revenue</t>
  </si>
  <si>
    <t>15.00%</t>
  </si>
  <si>
    <t>Revenue - Schedule of Disaggregation of Revenue (Details) - USD ($) $ in Thousands</t>
  </si>
  <si>
    <t>Disaggregation Of Revenue [Line Items]</t>
  </si>
  <si>
    <t>Total net revenues</t>
  </si>
  <si>
    <t>Advertising</t>
  </si>
  <si>
    <t>Nontraditional</t>
  </si>
  <si>
    <t>Digital</t>
  </si>
  <si>
    <t>Other</t>
  </si>
  <si>
    <t>Regulatory, Legal and Other Matters - Additional Information (Details)</t>
  </si>
  <si>
    <t>Sep. 30, 2019LegalProceeding</t>
  </si>
  <si>
    <t>Number of legal proceedings pending</t>
  </si>
  <si>
    <t>Income Taxes - Additional Information (Details)</t>
  </si>
  <si>
    <t>Effective income tax rate, percent</t>
  </si>
  <si>
    <t>32.00%</t>
  </si>
  <si>
    <t>33.00%</t>
  </si>
  <si>
    <t>Combined federal, state and local statutory rate, percent</t>
  </si>
  <si>
    <t>31.00%</t>
  </si>
  <si>
    <t>Leases - Schedule of Impact of Operating Leases to Condensed Consolidated Financial Statements (Details) $ in Thousands</t>
  </si>
  <si>
    <t>Lease Cost</t>
  </si>
  <si>
    <t>Operating lease cost</t>
  </si>
  <si>
    <t>Other Information</t>
  </si>
  <si>
    <t>Operating cash flows from operating leases</t>
  </si>
  <si>
    <t>Right-of-use assets obtained in exchange for new operating lease liabilities</t>
  </si>
  <si>
    <t>Weighted average remaining lease term - operating leases (in years)</t>
  </si>
  <si>
    <t>7 years 2 months 12 days</t>
  </si>
  <si>
    <t>Weighted average discount rate - operating leases</t>
  </si>
  <si>
    <t>5.50%</t>
  </si>
  <si>
    <t>Leases - Schedule of Annual Minimum Lease Payments of Operating Lease Liabilities (Details) $ in Thousands</t>
  </si>
  <si>
    <t>2022</t>
  </si>
  <si>
    <t>2023</t>
  </si>
  <si>
    <t>After 2023</t>
  </si>
  <si>
    <t>Total lease payments</t>
  </si>
  <si>
    <t>Less imputed interest</t>
  </si>
  <si>
    <t>Total recorded lease liabilities</t>
  </si>
  <si>
    <t>Related Party Transactions - Additional Information (Details)</t>
  </si>
  <si>
    <t>Nov. 25, 2019USD ($)</t>
  </si>
  <si>
    <t>Jun. 28, 2019USD ($)VoteDirector</t>
  </si>
  <si>
    <t>Related Party Transaction [Line Items]</t>
  </si>
  <si>
    <t>Transaction agreement date</t>
  </si>
  <si>
    <t>Jun. 28,
		2019</t>
  </si>
  <si>
    <t>Subsequent Event</t>
  </si>
  <si>
    <t>Emmis | Convertible Promissory Notes | Subsequent Event</t>
  </si>
  <si>
    <t>Face amount of debt</t>
  </si>
  <si>
    <t>Emmis | Convertible Promissory Note | Subsequent Event</t>
  </si>
  <si>
    <t>SG Broadcasting | Convertible Promissory Notes | Subsequent Event</t>
  </si>
  <si>
    <t>Emmis Operating Company | Management Agreement</t>
  </si>
  <si>
    <t>Number of board of directors | Director</t>
  </si>
  <si>
    <t>Annual fee</t>
  </si>
  <si>
    <t>Emmis Operating Company | Management Agreement | Subsequent Event</t>
  </si>
  <si>
    <t>SG Broadcasting | Subsequent Event</t>
  </si>
  <si>
    <t>SG Broadcasting | Management Agreement</t>
  </si>
  <si>
    <t>Transaction Agreement | Emmis</t>
  </si>
  <si>
    <t>Purchase price for the assets of radio stations</t>
  </si>
  <si>
    <t>Number of vote per share | Vote</t>
  </si>
  <si>
    <t>Transaction Agreement | Emmis | Subsequent Event</t>
  </si>
  <si>
    <t>Notes payable</t>
  </si>
  <si>
    <t>Transaction Agreement | Emmis | Convertible Promissory Note</t>
  </si>
  <si>
    <t>Transaction Agreement | SG Broadcasting</t>
  </si>
  <si>
    <t>MediaCo | Transaction Agreement | Emmis</t>
  </si>
  <si>
    <t>Equity ownership interest</t>
  </si>
  <si>
    <t>23.72%</t>
  </si>
  <si>
    <t>MediaCo | Transaction Agreement | Emmis | Subsequent Event</t>
  </si>
  <si>
    <t>MediaCo | Transaction Agreement | SG Broadcasting</t>
  </si>
  <si>
    <t>76.28%</t>
  </si>
  <si>
    <t>MediaCo | Transaction Agreement | SG Broadcasting | Subsequent Event</t>
  </si>
  <si>
    <t>Subsequent Events - Additional Information (Details) - USD ($)</t>
  </si>
  <si>
    <t>Jan. 17, 2020</t>
  </si>
  <si>
    <t>Dec. 09, 2019</t>
  </si>
  <si>
    <t>Jun. 28, 2019</t>
  </si>
  <si>
    <t>Dec. 31, 2019</t>
  </si>
  <si>
    <t>Subsequent Event [Line Items]</t>
  </si>
  <si>
    <t>Forecast</t>
  </si>
  <si>
    <t>Transaction agreement closing costs</t>
  </si>
  <si>
    <t>Subsequent Event | Emmis | Convertible Promissory Note</t>
  </si>
  <si>
    <t>Senior credit facility amount</t>
  </si>
  <si>
    <t>Debt instrument face amount</t>
  </si>
  <si>
    <t>Debt instrument interest percentage</t>
  </si>
  <si>
    <t>6.00%</t>
  </si>
  <si>
    <t>Additional payment of interest in kind</t>
  </si>
  <si>
    <t>1.00%</t>
  </si>
  <si>
    <t>Debt instrument increasing interest rate of second anniversary</t>
  </si>
  <si>
    <t>Debt instrument increasing interest rate of each successive anniversary</t>
  </si>
  <si>
    <t>Debt instrument maturity date</t>
  </si>
  <si>
    <t>Nov. 25,
		2024</t>
  </si>
  <si>
    <t>Subsequent Event | Emmis Operating Company | Management Agreement</t>
  </si>
  <si>
    <t>Initial term</t>
  </si>
  <si>
    <t>Subsequent Event | Emmis Operating Company | Employee Leasing Agreement</t>
  </si>
  <si>
    <t>Employee lease agreement, terms</t>
  </si>
  <si>
    <t>The initial term of the employee leasing agreement will last through December 31, 2020, and will automatically renew for successive six-month periods, unless otherwise terminated upon the occurrence of certain events. Upon termination of the employee leasing agreement, we will hire all of the leased employees and assume employment and collective bargaining agreements related to those employees.</t>
  </si>
  <si>
    <t>Subsequent Event | Senior Credit Facility | GACP Finance Co., LLC</t>
  </si>
  <si>
    <t>Net proceeds from senior credit facility</t>
  </si>
  <si>
    <t>Additional borrowing</t>
  </si>
  <si>
    <t>Subsequent Event | Senior Credit Facility | GACP Finance Co., LLC | LIBOR</t>
  </si>
  <si>
    <t>Interest rate of borrowing</t>
  </si>
  <si>
    <t>7.50%</t>
  </si>
  <si>
    <t>Subsequent Event | Transaction Agreement | Emmis</t>
  </si>
  <si>
    <t>Subsequent Event | SG Broadcasting</t>
  </si>
  <si>
    <t>May 25,
		2025</t>
  </si>
  <si>
    <t>Convertible preferred stock redeemable option period</t>
  </si>
  <si>
    <t>5 years 6 months</t>
  </si>
  <si>
    <t>Excess cash received through fund acquisition for general corporate purposes</t>
  </si>
  <si>
    <t>Subsequent Event | SG Broadcasting | FMG Valdosta, LLC and FMG Kentucky, LLC</t>
  </si>
  <si>
    <t>Purchase price</t>
  </si>
  <si>
    <t>Fees and expenses</t>
  </si>
  <si>
    <t>Subsequent Event | SG Broadcasting | Senior Credit Facility | FMG Valdosta, LLC and FMG Kentucky, LLC</t>
  </si>
  <si>
    <t>Credit facility, net of debt discount</t>
  </si>
  <si>
    <t>Subsequent Event | SG Broadcasting | Transaction Agreement</t>
  </si>
  <si>
    <t>Initial capital contribution</t>
  </si>
  <si>
    <t>Outstanding voting interests</t>
  </si>
  <si>
    <t>96.98%</t>
  </si>
  <si>
    <t>Working capital loan</t>
  </si>
  <si>
    <t>Debt instrument original principal amount</t>
  </si>
  <si>
    <t>Subsequent Event | MediaCo | Transaction Agreement | SG Broadcasting</t>
  </si>
  <si>
    <t>Subsequent Event | MediaCo | Transaction Agreement | Emmis</t>
  </si>
  <si>
    <t>3.02%</t>
  </si>
  <si>
    <t>Class B Common Stock | Subsequent Event | SG Broadcasting | Transaction Agreement</t>
  </si>
  <si>
    <t>Common stock par value</t>
  </si>
  <si>
    <t>Common Stock A | Forecast | Transaction Agreement | Emmis</t>
  </si>
  <si>
    <t>Expected taxable pro rata distribution of shares</t>
  </si>
  <si>
    <t>Common Stock A | Subsequent Event | Transaction Agreement | Emmis</t>
  </si>
  <si>
    <t>Series A Convertible Preferred Stock | Subsequent Event | SG Broadcasting</t>
  </si>
  <si>
    <t>Preferred stock issue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row>
    <row r="30" spans="1:3">
      <c r="A30" s="3" t="s">
        <v>4</v>
      </c>
    </row>
    <row r="31" spans="1:3">
      <c r="A31" s="4" t="s">
        <v>53</v>
      </c>
      <c r="C31" s="5" t="n">
        <v>1666667</v>
      </c>
    </row>
    <row r="32" spans="1:3">
      <c r="A32" s="4" t="s">
        <v>54</v>
      </c>
    </row>
    <row r="33" spans="1:3">
      <c r="A33" s="3" t="s">
        <v>4</v>
      </c>
    </row>
    <row r="34" spans="1:3">
      <c r="A34" s="4" t="s">
        <v>53</v>
      </c>
      <c r="C34" s="5" t="n">
        <v>5359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4302</v>
      </c>
      <c r="C4" s="6" t="n">
        <v>4405</v>
      </c>
      <c r="D4" s="6" t="n">
        <v>30454</v>
      </c>
      <c r="E4" s="6" t="n">
        <v>27916</v>
      </c>
    </row>
    <row r="5" spans="1:5">
      <c r="A5" s="3" t="s">
        <v>60</v>
      </c>
    </row>
    <row r="6" spans="1:5">
      <c r="A6" s="4" t="s">
        <v>61</v>
      </c>
      <c r="B6" s="5" t="n">
        <v>3911</v>
      </c>
      <c r="C6" s="5" t="n">
        <v>3664</v>
      </c>
      <c r="D6" s="5" t="n">
        <v>23454</v>
      </c>
      <c r="E6" s="5" t="n">
        <v>22301</v>
      </c>
    </row>
    <row r="7" spans="1:5">
      <c r="A7" s="4" t="s">
        <v>62</v>
      </c>
      <c r="B7" s="5" t="n">
        <v>94</v>
      </c>
      <c r="C7" s="5" t="n">
        <v>115</v>
      </c>
      <c r="D7" s="5" t="n">
        <v>698</v>
      </c>
      <c r="E7" s="5" t="n">
        <v>699</v>
      </c>
    </row>
    <row r="8" spans="1:5">
      <c r="A8" s="4" t="s">
        <v>63</v>
      </c>
      <c r="B8" s="5" t="n">
        <v>4005</v>
      </c>
      <c r="C8" s="5" t="n">
        <v>3779</v>
      </c>
      <c r="D8" s="5" t="n">
        <v>24152</v>
      </c>
      <c r="E8" s="5" t="n">
        <v>23000</v>
      </c>
    </row>
    <row r="9" spans="1:5">
      <c r="A9" s="4" t="s">
        <v>64</v>
      </c>
      <c r="B9" s="5" t="n">
        <v>297</v>
      </c>
      <c r="C9" s="5" t="n">
        <v>626</v>
      </c>
      <c r="D9" s="5" t="n">
        <v>6302</v>
      </c>
      <c r="E9" s="5" t="n">
        <v>4916</v>
      </c>
    </row>
    <row r="10" spans="1:5">
      <c r="A10" s="4" t="s">
        <v>65</v>
      </c>
      <c r="B10" s="5" t="n">
        <v>297</v>
      </c>
      <c r="C10" s="5" t="n">
        <v>626</v>
      </c>
      <c r="D10" s="5" t="n">
        <v>6302</v>
      </c>
      <c r="E10" s="5" t="n">
        <v>4916</v>
      </c>
    </row>
    <row r="11" spans="1:5">
      <c r="A11" s="4" t="s">
        <v>66</v>
      </c>
      <c r="B11" s="5" t="n">
        <v>97</v>
      </c>
      <c r="C11" s="5" t="n">
        <v>192</v>
      </c>
      <c r="D11" s="5" t="n">
        <v>1999</v>
      </c>
      <c r="E11" s="5" t="n">
        <v>1605</v>
      </c>
    </row>
    <row r="12" spans="1:5">
      <c r="A12" s="4" t="s">
        <v>67</v>
      </c>
      <c r="B12" s="6" t="n">
        <v>200</v>
      </c>
      <c r="C12" s="6" t="n">
        <v>434</v>
      </c>
      <c r="D12" s="6" t="n">
        <v>4303</v>
      </c>
      <c r="E12" s="6" t="n">
        <v>33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6"/>
  </cols>
  <sheetData>
    <row r="1" spans="1:2">
      <c r="A1" s="1" t="s">
        <v>203</v>
      </c>
      <c r="B1" s="2" t="s">
        <v>204</v>
      </c>
    </row>
    <row r="2" spans="1:2">
      <c r="A2" s="3" t="s">
        <v>140</v>
      </c>
    </row>
    <row r="3" spans="1:2">
      <c r="A3" s="4" t="s">
        <v>205</v>
      </c>
      <c r="B3"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07</v>
      </c>
      <c r="C1" s="2" t="s">
        <v>2</v>
      </c>
      <c r="D1" s="2" t="s">
        <v>208</v>
      </c>
    </row>
    <row r="2" spans="1:4">
      <c r="A2" s="3" t="s">
        <v>209</v>
      </c>
    </row>
    <row r="3" spans="1:4">
      <c r="A3" s="4" t="s">
        <v>210</v>
      </c>
      <c r="C3" s="4" t="s">
        <v>211</v>
      </c>
    </row>
    <row r="4" spans="1:4">
      <c r="A4" s="4" t="s">
        <v>87</v>
      </c>
      <c r="C4" s="6" t="n">
        <v>13581000</v>
      </c>
    </row>
    <row r="5" spans="1:4">
      <c r="A5" s="4" t="s">
        <v>212</v>
      </c>
    </row>
    <row r="6" spans="1:4">
      <c r="A6" s="3" t="s">
        <v>209</v>
      </c>
    </row>
    <row r="7" spans="1:4">
      <c r="A7" s="4" t="s">
        <v>87</v>
      </c>
      <c r="D7" s="6" t="n">
        <v>14900000</v>
      </c>
    </row>
    <row r="8" spans="1:4">
      <c r="A8" s="4" t="s">
        <v>213</v>
      </c>
    </row>
    <row r="9" spans="1:4">
      <c r="A9" s="3" t="s">
        <v>209</v>
      </c>
    </row>
    <row r="10" spans="1:4">
      <c r="A10" s="4" t="s">
        <v>214</v>
      </c>
      <c r="B10" s="5" t="n">
        <v>7026420</v>
      </c>
    </row>
    <row r="11" spans="1:4">
      <c r="A11" s="4" t="s">
        <v>215</v>
      </c>
    </row>
    <row r="12" spans="1:4">
      <c r="A12" s="3" t="s">
        <v>209</v>
      </c>
    </row>
    <row r="13" spans="1:4">
      <c r="A13" s="4" t="s">
        <v>216</v>
      </c>
      <c r="C13" s="5" t="n">
        <v>0</v>
      </c>
    </row>
    <row r="14" spans="1:4">
      <c r="A14" s="4" t="s">
        <v>217</v>
      </c>
      <c r="C1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56</v>
      </c>
      <c r="D1" s="2" t="s">
        <v>1</v>
      </c>
    </row>
    <row r="2" spans="1:5">
      <c r="B2" s="2" t="s">
        <v>2</v>
      </c>
      <c r="C2" s="2" t="s">
        <v>57</v>
      </c>
      <c r="D2" s="2" t="s">
        <v>2</v>
      </c>
      <c r="E2" s="2" t="s">
        <v>57</v>
      </c>
    </row>
    <row r="3" spans="1:5">
      <c r="A3" s="3" t="s">
        <v>209</v>
      </c>
    </row>
    <row r="4" spans="1:5">
      <c r="A4" s="4" t="s">
        <v>219</v>
      </c>
      <c r="B4" s="6" t="n">
        <v>3911</v>
      </c>
      <c r="C4" s="6" t="n">
        <v>3664</v>
      </c>
      <c r="D4" s="6" t="n">
        <v>23454</v>
      </c>
      <c r="E4" s="6" t="n">
        <v>22301</v>
      </c>
    </row>
    <row r="5" spans="1:5">
      <c r="A5" s="4" t="s">
        <v>119</v>
      </c>
      <c r="D5" s="5" t="n">
        <v>181</v>
      </c>
      <c r="E5" s="5" t="n">
        <v>176</v>
      </c>
    </row>
    <row r="6" spans="1:5">
      <c r="A6" s="4" t="s">
        <v>220</v>
      </c>
    </row>
    <row r="7" spans="1:5">
      <c r="A7" s="3" t="s">
        <v>209</v>
      </c>
    </row>
    <row r="8" spans="1:5">
      <c r="A8" s="4" t="s">
        <v>219</v>
      </c>
      <c r="B8" s="5" t="n">
        <v>296</v>
      </c>
      <c r="C8" s="5" t="n">
        <v>194</v>
      </c>
      <c r="D8" s="5" t="n">
        <v>1490</v>
      </c>
      <c r="E8" s="5" t="n">
        <v>1645</v>
      </c>
    </row>
    <row r="9" spans="1:5">
      <c r="A9" s="4" t="s">
        <v>119</v>
      </c>
      <c r="B9" s="5" t="n">
        <v>35</v>
      </c>
      <c r="C9" s="5" t="n">
        <v>13</v>
      </c>
      <c r="D9" s="5" t="n">
        <v>181</v>
      </c>
      <c r="E9" s="5" t="n">
        <v>176</v>
      </c>
    </row>
    <row r="10" spans="1:5">
      <c r="A10" s="4" t="s">
        <v>221</v>
      </c>
      <c r="B10" s="6" t="n">
        <v>331</v>
      </c>
      <c r="C10" s="6" t="n">
        <v>207</v>
      </c>
      <c r="D10" s="6" t="n">
        <v>1671</v>
      </c>
      <c r="E10" s="6" t="n">
        <v>18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2</v>
      </c>
      <c r="B1" s="2" t="s">
        <v>1</v>
      </c>
    </row>
    <row r="2" spans="1:4">
      <c r="B2" s="2" t="s">
        <v>2</v>
      </c>
      <c r="C2" s="2" t="s">
        <v>57</v>
      </c>
      <c r="D2" s="2" t="s">
        <v>69</v>
      </c>
    </row>
    <row r="3" spans="1:4">
      <c r="A3" s="3" t="s">
        <v>223</v>
      </c>
    </row>
    <row r="4" spans="1:4">
      <c r="A4" s="4" t="s">
        <v>224</v>
      </c>
      <c r="B4" s="7" t="n">
        <v>0.2</v>
      </c>
      <c r="C4" s="7" t="n">
        <v>0.2</v>
      </c>
    </row>
    <row r="5" spans="1:4">
      <c r="A5" s="4" t="s">
        <v>225</v>
      </c>
    </row>
    <row r="6" spans="1:4">
      <c r="A6" s="3" t="s">
        <v>223</v>
      </c>
    </row>
    <row r="7" spans="1:4">
      <c r="A7" s="4" t="s">
        <v>226</v>
      </c>
      <c r="B7" s="7" t="n">
        <v>63.3</v>
      </c>
      <c r="D7" s="7" t="n">
        <v>6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9</v>
      </c>
    </row>
    <row r="3" spans="1:3">
      <c r="A3" s="3" t="s">
        <v>228</v>
      </c>
    </row>
    <row r="4" spans="1:3">
      <c r="A4" s="4" t="s">
        <v>229</v>
      </c>
      <c r="B4" s="6" t="n">
        <v>2154</v>
      </c>
      <c r="C4" s="6" t="n">
        <v>2154</v>
      </c>
    </row>
    <row r="5" spans="1:3">
      <c r="A5" s="4" t="s">
        <v>230</v>
      </c>
      <c r="B5" s="5" t="n">
        <v>1566</v>
      </c>
      <c r="C5" s="5" t="n">
        <v>1394</v>
      </c>
    </row>
    <row r="6" spans="1:3">
      <c r="A6" s="4" t="s">
        <v>231</v>
      </c>
      <c r="B6" s="6" t="n">
        <v>588</v>
      </c>
      <c r="C6" s="6" t="n">
        <v>760</v>
      </c>
    </row>
    <row r="7" spans="1:3">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149</v>
      </c>
    </row>
    <row r="3" spans="1:2">
      <c r="A3" s="4" t="s">
        <v>236</v>
      </c>
      <c r="B3" s="6" t="n">
        <v>73</v>
      </c>
    </row>
    <row r="4" spans="1:2">
      <c r="A4" s="4" t="s">
        <v>237</v>
      </c>
      <c r="B4" s="5" t="n">
        <v>294</v>
      </c>
    </row>
    <row r="5" spans="1:2">
      <c r="A5" s="4" t="s">
        <v>238</v>
      </c>
      <c r="B5" s="6" t="n">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239</v>
      </c>
      <c r="B1" s="2" t="s">
        <v>2</v>
      </c>
    </row>
    <row r="2" spans="1:2">
      <c r="A2" s="3" t="s">
        <v>152</v>
      </c>
    </row>
    <row r="3" spans="1:2">
      <c r="A3" s="4" t="s">
        <v>240</v>
      </c>
      <c r="B3" s="4" t="s">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56</v>
      </c>
      <c r="D1" s="2" t="s">
        <v>1</v>
      </c>
    </row>
    <row r="2" spans="1:5">
      <c r="B2" s="2" t="s">
        <v>2</v>
      </c>
      <c r="C2" s="2" t="s">
        <v>57</v>
      </c>
      <c r="D2" s="2" t="s">
        <v>2</v>
      </c>
      <c r="E2" s="2" t="s">
        <v>57</v>
      </c>
    </row>
    <row r="3" spans="1:5">
      <c r="A3" s="3" t="s">
        <v>243</v>
      </c>
    </row>
    <row r="4" spans="1:5">
      <c r="A4" s="4" t="s">
        <v>244</v>
      </c>
      <c r="B4" s="6" t="n">
        <v>4302</v>
      </c>
      <c r="C4" s="6" t="n">
        <v>4405</v>
      </c>
      <c r="D4" s="6" t="n">
        <v>30454</v>
      </c>
      <c r="E4" s="6" t="n">
        <v>27916</v>
      </c>
    </row>
    <row r="5" spans="1:5">
      <c r="A5" s="4" t="s">
        <v>245</v>
      </c>
    </row>
    <row r="6" spans="1:5">
      <c r="A6" s="3" t="s">
        <v>243</v>
      </c>
    </row>
    <row r="7" spans="1:5">
      <c r="A7" s="4" t="s">
        <v>244</v>
      </c>
      <c r="B7" s="5" t="n">
        <v>2689</v>
      </c>
      <c r="C7" s="5" t="n">
        <v>2604</v>
      </c>
      <c r="D7" s="5" t="n">
        <v>17666</v>
      </c>
      <c r="E7" s="5" t="n">
        <v>16959</v>
      </c>
    </row>
    <row r="8" spans="1:5">
      <c r="A8" s="4" t="s">
        <v>246</v>
      </c>
    </row>
    <row r="9" spans="1:5">
      <c r="A9" s="3" t="s">
        <v>243</v>
      </c>
    </row>
    <row r="10" spans="1:5">
      <c r="A10" s="4" t="s">
        <v>244</v>
      </c>
      <c r="B10" s="5" t="n">
        <v>824</v>
      </c>
      <c r="C10" s="5" t="n">
        <v>1079</v>
      </c>
      <c r="D10" s="5" t="n">
        <v>7868</v>
      </c>
      <c r="E10" s="5" t="n">
        <v>6474</v>
      </c>
    </row>
    <row r="11" spans="1:5">
      <c r="A11" s="4" t="s">
        <v>247</v>
      </c>
    </row>
    <row r="12" spans="1:5">
      <c r="A12" s="3" t="s">
        <v>243</v>
      </c>
    </row>
    <row r="13" spans="1:5">
      <c r="A13" s="4" t="s">
        <v>244</v>
      </c>
      <c r="B13" s="5" t="n">
        <v>359</v>
      </c>
      <c r="C13" s="5" t="n">
        <v>379</v>
      </c>
      <c r="D13" s="5" t="n">
        <v>2119</v>
      </c>
      <c r="E13" s="5" t="n">
        <v>1700</v>
      </c>
    </row>
    <row r="14" spans="1:5">
      <c r="A14" s="4" t="s">
        <v>248</v>
      </c>
    </row>
    <row r="15" spans="1:5">
      <c r="A15" s="3" t="s">
        <v>243</v>
      </c>
    </row>
    <row r="16" spans="1:5">
      <c r="A16" s="4" t="s">
        <v>244</v>
      </c>
      <c r="B16" s="6" t="n">
        <v>430</v>
      </c>
      <c r="C16" s="6" t="n">
        <v>343</v>
      </c>
      <c r="D16" s="6" t="n">
        <v>2801</v>
      </c>
      <c r="E16" s="6" t="n">
        <v>27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v>
      </c>
      <c r="B1" s="2" t="s">
        <v>2</v>
      </c>
      <c r="C1" s="2" t="s">
        <v>69</v>
      </c>
    </row>
    <row r="2" spans="1:3">
      <c r="A2" s="3" t="s">
        <v>70</v>
      </c>
    </row>
    <row r="3" spans="1:3">
      <c r="A3" s="4" t="s">
        <v>71</v>
      </c>
      <c r="B3" s="6" t="n">
        <v>10029</v>
      </c>
      <c r="C3" s="6" t="n">
        <v>7886</v>
      </c>
    </row>
    <row r="4" spans="1:3">
      <c r="A4" s="4" t="s">
        <v>72</v>
      </c>
      <c r="B4" s="5" t="n">
        <v>1113</v>
      </c>
      <c r="C4" s="5" t="n">
        <v>1680</v>
      </c>
    </row>
    <row r="5" spans="1:3">
      <c r="A5" s="4" t="s">
        <v>73</v>
      </c>
      <c r="B5" s="5" t="n">
        <v>216</v>
      </c>
      <c r="C5" s="5" t="n">
        <v>220</v>
      </c>
    </row>
    <row r="6" spans="1:3">
      <c r="A6" s="4" t="s">
        <v>74</v>
      </c>
      <c r="B6" s="5" t="n">
        <v>11358</v>
      </c>
      <c r="C6" s="5" t="n">
        <v>9786</v>
      </c>
    </row>
    <row r="7" spans="1:3">
      <c r="A7" s="4" t="s">
        <v>75</v>
      </c>
      <c r="B7" s="5" t="n">
        <v>1895</v>
      </c>
      <c r="C7" s="5" t="n">
        <v>2421</v>
      </c>
    </row>
    <row r="8" spans="1:3">
      <c r="A8" s="4" t="s">
        <v>76</v>
      </c>
      <c r="B8" s="5" t="n">
        <v>63853</v>
      </c>
      <c r="C8" s="5" t="n">
        <v>64025</v>
      </c>
    </row>
    <row r="9" spans="1:3">
      <c r="A9" s="3" t="s">
        <v>77</v>
      </c>
    </row>
    <row r="10" spans="1:3">
      <c r="A10" s="4" t="s">
        <v>78</v>
      </c>
      <c r="B10" s="5" t="n">
        <v>5125</v>
      </c>
      <c r="C10" s="5" t="n">
        <v>6753</v>
      </c>
    </row>
    <row r="11" spans="1:3">
      <c r="A11" s="4" t="s">
        <v>79</v>
      </c>
      <c r="B11" s="5" t="n">
        <v>11659</v>
      </c>
    </row>
    <row r="12" spans="1:3">
      <c r="A12" s="4" t="s">
        <v>80</v>
      </c>
      <c r="B12" s="5" t="n">
        <v>343</v>
      </c>
      <c r="C12" s="5" t="n">
        <v>143</v>
      </c>
    </row>
    <row r="13" spans="1:3">
      <c r="A13" s="4" t="s">
        <v>81</v>
      </c>
      <c r="B13" s="5" t="n">
        <v>17127</v>
      </c>
      <c r="C13" s="5" t="n">
        <v>6896</v>
      </c>
    </row>
    <row r="14" spans="1:3">
      <c r="A14" s="4" t="s">
        <v>82</v>
      </c>
      <c r="B14" s="5" t="n">
        <v>94233</v>
      </c>
      <c r="C14" s="5" t="n">
        <v>83128</v>
      </c>
    </row>
    <row r="15" spans="1:3">
      <c r="A15" s="4" t="s">
        <v>83</v>
      </c>
      <c r="B15" s="5" t="n">
        <v>1551</v>
      </c>
      <c r="C15" s="5" t="n">
        <v>809</v>
      </c>
    </row>
    <row r="16" spans="1:3">
      <c r="A16" s="4" t="s">
        <v>84</v>
      </c>
      <c r="B16" s="5" t="n">
        <v>583</v>
      </c>
      <c r="C16" s="5" t="n">
        <v>370</v>
      </c>
    </row>
    <row r="17" spans="1:3">
      <c r="A17" s="4" t="s">
        <v>85</v>
      </c>
      <c r="B17" s="5" t="n">
        <v>936</v>
      </c>
      <c r="C17" s="5" t="n">
        <v>1299</v>
      </c>
    </row>
    <row r="18" spans="1:3">
      <c r="A18" s="4" t="s">
        <v>86</v>
      </c>
      <c r="B18" s="5" t="n">
        <v>1221</v>
      </c>
      <c r="C18" s="5" t="n">
        <v>850</v>
      </c>
    </row>
    <row r="19" spans="1:3">
      <c r="A19" s="4" t="s">
        <v>87</v>
      </c>
      <c r="B19" s="5" t="n">
        <v>2312</v>
      </c>
    </row>
    <row r="20" spans="1:3">
      <c r="A20" s="4" t="s">
        <v>88</v>
      </c>
      <c r="B20" s="5" t="n">
        <v>91</v>
      </c>
      <c r="C20" s="5" t="n">
        <v>543</v>
      </c>
    </row>
    <row r="21" spans="1:3">
      <c r="A21" s="4" t="s">
        <v>89</v>
      </c>
      <c r="B21" s="5" t="n">
        <v>6694</v>
      </c>
      <c r="C21" s="5" t="n">
        <v>3871</v>
      </c>
    </row>
    <row r="22" spans="1:3">
      <c r="A22" s="4" t="s">
        <v>90</v>
      </c>
      <c r="B22" s="5" t="n">
        <v>11269</v>
      </c>
    </row>
    <row r="23" spans="1:3">
      <c r="A23" s="4" t="s">
        <v>91</v>
      </c>
      <c r="B23" s="5" t="n">
        <v>76</v>
      </c>
      <c r="C23" s="5" t="n">
        <v>1779</v>
      </c>
    </row>
    <row r="24" spans="1:3">
      <c r="A24" s="4" t="s">
        <v>92</v>
      </c>
      <c r="B24" s="5" t="n">
        <v>18039</v>
      </c>
      <c r="C24" s="5" t="n">
        <v>5650</v>
      </c>
    </row>
    <row r="25" spans="1:3">
      <c r="A25" s="4" t="s">
        <v>93</v>
      </c>
      <c r="B25" s="4" t="s">
        <v>94</v>
      </c>
      <c r="C25" s="4" t="s">
        <v>94</v>
      </c>
    </row>
    <row r="26" spans="1:3">
      <c r="A26" s="3" t="s">
        <v>95</v>
      </c>
    </row>
    <row r="27" spans="1:3">
      <c r="A27" s="4" t="s">
        <v>96</v>
      </c>
      <c r="B27" s="5" t="n">
        <v>76194</v>
      </c>
      <c r="C27" s="5" t="n">
        <v>77478</v>
      </c>
    </row>
    <row r="28" spans="1:3">
      <c r="A28" s="4" t="s">
        <v>97</v>
      </c>
      <c r="B28" s="5" t="n">
        <v>76194</v>
      </c>
      <c r="C28" s="5" t="n">
        <v>77478</v>
      </c>
    </row>
    <row r="29" spans="1:3">
      <c r="A29" s="4" t="s">
        <v>98</v>
      </c>
      <c r="B29" s="6" t="n">
        <v>94233</v>
      </c>
      <c r="C29" s="6" t="n">
        <v>83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9"/>
  </cols>
  <sheetData>
    <row r="1" spans="1:2">
      <c r="A1" s="1" t="s">
        <v>249</v>
      </c>
      <c r="B1" s="2" t="s">
        <v>250</v>
      </c>
    </row>
    <row r="2" spans="1:2">
      <c r="A2" s="3" t="s">
        <v>155</v>
      </c>
    </row>
    <row r="3" spans="1:2">
      <c r="A3" s="4" t="s">
        <v>251</v>
      </c>
      <c r="B3"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2</v>
      </c>
      <c r="B1" s="2" t="s">
        <v>1</v>
      </c>
    </row>
    <row r="2" spans="1:3">
      <c r="B2" s="2" t="s">
        <v>2</v>
      </c>
      <c r="C2" s="2" t="s">
        <v>57</v>
      </c>
    </row>
    <row r="3" spans="1:3">
      <c r="A3" s="3" t="s">
        <v>158</v>
      </c>
    </row>
    <row r="4" spans="1:3">
      <c r="A4" s="4" t="s">
        <v>253</v>
      </c>
      <c r="B4" s="4" t="s">
        <v>254</v>
      </c>
      <c r="C4" s="4" t="s">
        <v>255</v>
      </c>
    </row>
    <row r="5" spans="1:3">
      <c r="A5" s="4" t="s">
        <v>256</v>
      </c>
      <c r="B5"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58</v>
      </c>
      <c r="B1" s="2" t="s">
        <v>1</v>
      </c>
    </row>
    <row r="2" spans="1:2">
      <c r="B2" s="2" t="s">
        <v>235</v>
      </c>
    </row>
    <row r="3" spans="1:2">
      <c r="A3" s="3" t="s">
        <v>259</v>
      </c>
    </row>
    <row r="4" spans="1:2">
      <c r="A4" s="4" t="s">
        <v>260</v>
      </c>
      <c r="B4" s="6" t="n">
        <v>1511</v>
      </c>
    </row>
    <row r="5" spans="1:2">
      <c r="A5" s="3" t="s">
        <v>261</v>
      </c>
    </row>
    <row r="6" spans="1:2">
      <c r="A6" s="4" t="s">
        <v>262</v>
      </c>
      <c r="B6" s="5" t="n">
        <v>1746</v>
      </c>
    </row>
    <row r="7" spans="1:2">
      <c r="A7" s="4" t="s">
        <v>263</v>
      </c>
      <c r="B7" s="6" t="n">
        <v>14940</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35</v>
      </c>
    </row>
    <row r="2" spans="1:2">
      <c r="A2" s="3" t="s">
        <v>161</v>
      </c>
    </row>
    <row r="3" spans="1:2">
      <c r="A3" s="4" t="s">
        <v>236</v>
      </c>
      <c r="B3" s="6" t="n">
        <v>749</v>
      </c>
    </row>
    <row r="4" spans="1:2">
      <c r="A4" s="4" t="s">
        <v>237</v>
      </c>
      <c r="B4" s="5" t="n">
        <v>2995</v>
      </c>
    </row>
    <row r="5" spans="1:2">
      <c r="A5" s="4" t="s">
        <v>238</v>
      </c>
      <c r="B5" s="5" t="n">
        <v>3001</v>
      </c>
    </row>
    <row r="6" spans="1:2">
      <c r="A6" s="4" t="s">
        <v>269</v>
      </c>
      <c r="B6" s="5" t="n">
        <v>2926</v>
      </c>
    </row>
    <row r="7" spans="1:2">
      <c r="A7" s="4" t="s">
        <v>270</v>
      </c>
      <c r="B7" s="5" t="n">
        <v>1993</v>
      </c>
    </row>
    <row r="8" spans="1:2">
      <c r="A8" s="4" t="s">
        <v>271</v>
      </c>
      <c r="B8" s="5" t="n">
        <v>5040</v>
      </c>
    </row>
    <row r="9" spans="1:2">
      <c r="A9" s="4" t="s">
        <v>272</v>
      </c>
      <c r="B9" s="5" t="n">
        <v>16704</v>
      </c>
    </row>
    <row r="10" spans="1:2">
      <c r="A10" s="4" t="s">
        <v>273</v>
      </c>
      <c r="B10" s="5" t="n">
        <v>3123</v>
      </c>
    </row>
    <row r="11" spans="1:2">
      <c r="A11" s="4" t="s">
        <v>274</v>
      </c>
      <c r="B11" s="6" t="n">
        <v>135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21"/>
    <col customWidth="1" max="3" min="3" width="33"/>
  </cols>
  <sheetData>
    <row r="1" spans="1:3">
      <c r="A1" s="1" t="s">
        <v>275</v>
      </c>
      <c r="B1" s="2" t="s">
        <v>276</v>
      </c>
      <c r="C1" s="2" t="s">
        <v>277</v>
      </c>
    </row>
    <row r="2" spans="1:3">
      <c r="A2" s="3" t="s">
        <v>278</v>
      </c>
    </row>
    <row r="3" spans="1:3">
      <c r="A3" s="4" t="s">
        <v>279</v>
      </c>
      <c r="C3" s="4" t="s">
        <v>280</v>
      </c>
    </row>
    <row r="4" spans="1:3">
      <c r="A4" s="4" t="s">
        <v>281</v>
      </c>
    </row>
    <row r="5" spans="1:3">
      <c r="A5" s="3" t="s">
        <v>278</v>
      </c>
    </row>
    <row r="6" spans="1:3">
      <c r="A6" s="4" t="s">
        <v>279</v>
      </c>
      <c r="B6" s="4" t="s">
        <v>280</v>
      </c>
    </row>
    <row r="7" spans="1:3">
      <c r="A7" s="4" t="s">
        <v>282</v>
      </c>
    </row>
    <row r="8" spans="1:3">
      <c r="A8" s="3" t="s">
        <v>278</v>
      </c>
    </row>
    <row r="9" spans="1:3">
      <c r="A9" s="4" t="s">
        <v>283</v>
      </c>
      <c r="B9" s="6" t="n">
        <v>5000000</v>
      </c>
    </row>
    <row r="10" spans="1:3">
      <c r="A10" s="4" t="s">
        <v>284</v>
      </c>
    </row>
    <row r="11" spans="1:3">
      <c r="A11" s="3" t="s">
        <v>278</v>
      </c>
    </row>
    <row r="12" spans="1:3">
      <c r="A12" s="4" t="s">
        <v>283</v>
      </c>
      <c r="B12" s="5" t="n">
        <v>5000000</v>
      </c>
    </row>
    <row r="13" spans="1:3">
      <c r="A13" s="4" t="s">
        <v>285</v>
      </c>
    </row>
    <row r="14" spans="1:3">
      <c r="A14" s="3" t="s">
        <v>278</v>
      </c>
    </row>
    <row r="15" spans="1:3">
      <c r="A15" s="4" t="s">
        <v>283</v>
      </c>
      <c r="B15" s="5" t="n">
        <v>6250000</v>
      </c>
    </row>
    <row r="16" spans="1:3">
      <c r="A16" s="4" t="s">
        <v>286</v>
      </c>
    </row>
    <row r="17" spans="1:3">
      <c r="A17" s="3" t="s">
        <v>278</v>
      </c>
    </row>
    <row r="18" spans="1:3">
      <c r="A18" s="4" t="s">
        <v>287</v>
      </c>
      <c r="C18" s="5" t="n">
        <v>3</v>
      </c>
    </row>
    <row r="19" spans="1:3">
      <c r="A19" s="4" t="s">
        <v>288</v>
      </c>
      <c r="C19" s="6" t="n">
        <v>1250000</v>
      </c>
    </row>
    <row r="20" spans="1:3">
      <c r="A20" s="4" t="s">
        <v>289</v>
      </c>
    </row>
    <row r="21" spans="1:3">
      <c r="A21" s="3" t="s">
        <v>278</v>
      </c>
    </row>
    <row r="22" spans="1:3">
      <c r="A22" s="4" t="s">
        <v>288</v>
      </c>
      <c r="B22" s="5" t="n">
        <v>1250000</v>
      </c>
    </row>
    <row r="23" spans="1:3">
      <c r="A23" s="4" t="s">
        <v>290</v>
      </c>
    </row>
    <row r="24" spans="1:3">
      <c r="A24" s="3" t="s">
        <v>278</v>
      </c>
    </row>
    <row r="25" spans="1:3">
      <c r="A25" s="4" t="s">
        <v>283</v>
      </c>
      <c r="B25" s="5" t="n">
        <v>6250000</v>
      </c>
    </row>
    <row r="26" spans="1:3">
      <c r="A26" s="4" t="s">
        <v>291</v>
      </c>
    </row>
    <row r="27" spans="1:3">
      <c r="A27" s="3" t="s">
        <v>278</v>
      </c>
    </row>
    <row r="28" spans="1:3">
      <c r="A28" s="4" t="s">
        <v>287</v>
      </c>
      <c r="C28" s="5" t="n">
        <v>4</v>
      </c>
    </row>
    <row r="29" spans="1:3">
      <c r="A29" s="4" t="s">
        <v>292</v>
      </c>
    </row>
    <row r="30" spans="1:3">
      <c r="A30" s="3" t="s">
        <v>278</v>
      </c>
    </row>
    <row r="31" spans="1:3">
      <c r="A31" s="4" t="s">
        <v>293</v>
      </c>
      <c r="C31" s="6" t="n">
        <v>91500000</v>
      </c>
    </row>
    <row r="32" spans="1:3">
      <c r="A32" s="4" t="s">
        <v>294</v>
      </c>
      <c r="C32" s="5" t="n">
        <v>1</v>
      </c>
    </row>
    <row r="33" spans="1:3">
      <c r="A33" s="4" t="s">
        <v>295</v>
      </c>
    </row>
    <row r="34" spans="1:3">
      <c r="A34" s="3" t="s">
        <v>278</v>
      </c>
    </row>
    <row r="35" spans="1:3">
      <c r="A35" s="4" t="s">
        <v>293</v>
      </c>
      <c r="B35" s="5" t="n">
        <v>91500000</v>
      </c>
    </row>
    <row r="36" spans="1:3">
      <c r="A36" s="4" t="s">
        <v>296</v>
      </c>
      <c r="B36" s="6" t="n">
        <v>5000000</v>
      </c>
    </row>
    <row r="37" spans="1:3">
      <c r="A37" s="4" t="s">
        <v>297</v>
      </c>
    </row>
    <row r="38" spans="1:3">
      <c r="A38" s="3" t="s">
        <v>278</v>
      </c>
    </row>
    <row r="39" spans="1:3">
      <c r="A39" s="4" t="s">
        <v>296</v>
      </c>
      <c r="C39" s="6" t="n">
        <v>5000000</v>
      </c>
    </row>
    <row r="40" spans="1:3">
      <c r="A40" s="4" t="s">
        <v>298</v>
      </c>
    </row>
    <row r="41" spans="1:3">
      <c r="A41" s="3" t="s">
        <v>278</v>
      </c>
    </row>
    <row r="42" spans="1:3">
      <c r="A42" s="4" t="s">
        <v>294</v>
      </c>
      <c r="C42" s="5" t="n">
        <v>10</v>
      </c>
    </row>
    <row r="43" spans="1:3">
      <c r="A43" s="4" t="s">
        <v>299</v>
      </c>
    </row>
    <row r="44" spans="1:3">
      <c r="A44" s="3" t="s">
        <v>278</v>
      </c>
    </row>
    <row r="45" spans="1:3">
      <c r="A45" s="4" t="s">
        <v>300</v>
      </c>
      <c r="C45" s="4" t="s">
        <v>301</v>
      </c>
    </row>
    <row r="46" spans="1:3">
      <c r="A46" s="4" t="s">
        <v>302</v>
      </c>
    </row>
    <row r="47" spans="1:3">
      <c r="A47" s="3" t="s">
        <v>278</v>
      </c>
    </row>
    <row r="48" spans="1:3">
      <c r="A48" s="4" t="s">
        <v>300</v>
      </c>
      <c r="B48" s="4" t="s">
        <v>301</v>
      </c>
    </row>
    <row r="49" spans="1:3">
      <c r="A49" s="4" t="s">
        <v>303</v>
      </c>
    </row>
    <row r="50" spans="1:3">
      <c r="A50" s="3" t="s">
        <v>278</v>
      </c>
    </row>
    <row r="51" spans="1:3">
      <c r="A51" s="4" t="s">
        <v>300</v>
      </c>
      <c r="C51" s="4" t="s">
        <v>304</v>
      </c>
    </row>
    <row r="52" spans="1:3">
      <c r="A52" s="4" t="s">
        <v>305</v>
      </c>
    </row>
    <row r="53" spans="1:3">
      <c r="A53" s="3" t="s">
        <v>278</v>
      </c>
    </row>
    <row r="54" spans="1:3">
      <c r="A54" s="4" t="s">
        <v>300</v>
      </c>
      <c r="B54" s="4" t="s">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80"/>
    <col customWidth="1" max="5" min="5" width="16"/>
    <col customWidth="1" max="6" min="6" width="14"/>
  </cols>
  <sheetData>
    <row r="1" spans="1:6">
      <c r="A1" s="1" t="s">
        <v>306</v>
      </c>
      <c r="B1" s="2" t="s">
        <v>307</v>
      </c>
      <c r="C1" s="2" t="s">
        <v>308</v>
      </c>
      <c r="D1" s="2" t="s">
        <v>207</v>
      </c>
      <c r="E1" s="2" t="s">
        <v>309</v>
      </c>
      <c r="F1" s="2" t="s">
        <v>310</v>
      </c>
    </row>
    <row r="2" spans="1:6">
      <c r="A2" s="3" t="s">
        <v>311</v>
      </c>
    </row>
    <row r="3" spans="1:6">
      <c r="A3" s="4" t="s">
        <v>279</v>
      </c>
      <c r="E3" s="4" t="s">
        <v>280</v>
      </c>
    </row>
    <row r="4" spans="1:6">
      <c r="A4" s="4" t="s">
        <v>286</v>
      </c>
    </row>
    <row r="5" spans="1:6">
      <c r="A5" s="3" t="s">
        <v>311</v>
      </c>
    </row>
    <row r="6" spans="1:6">
      <c r="A6" s="4" t="s">
        <v>288</v>
      </c>
      <c r="E6" s="6" t="n">
        <v>1250000</v>
      </c>
    </row>
    <row r="7" spans="1:6">
      <c r="A7" s="4" t="s">
        <v>292</v>
      </c>
    </row>
    <row r="8" spans="1:6">
      <c r="A8" s="3" t="s">
        <v>311</v>
      </c>
    </row>
    <row r="9" spans="1:6">
      <c r="A9" s="4" t="s">
        <v>293</v>
      </c>
      <c r="E9" s="5" t="n">
        <v>91500000</v>
      </c>
    </row>
    <row r="10" spans="1:6">
      <c r="A10" s="4" t="s">
        <v>297</v>
      </c>
    </row>
    <row r="11" spans="1:6">
      <c r="A11" s="3" t="s">
        <v>311</v>
      </c>
    </row>
    <row r="12" spans="1:6">
      <c r="A12" s="4" t="s">
        <v>296</v>
      </c>
      <c r="E12" s="6" t="n">
        <v>5000000</v>
      </c>
    </row>
    <row r="13" spans="1:6">
      <c r="A13" s="4" t="s">
        <v>312</v>
      </c>
    </row>
    <row r="14" spans="1:6">
      <c r="A14" s="3" t="s">
        <v>311</v>
      </c>
    </row>
    <row r="15" spans="1:6">
      <c r="A15" s="4" t="s">
        <v>313</v>
      </c>
      <c r="F15" s="6" t="n">
        <v>2100000</v>
      </c>
    </row>
    <row r="16" spans="1:6">
      <c r="A16" s="4" t="s">
        <v>303</v>
      </c>
    </row>
    <row r="17" spans="1:6">
      <c r="A17" s="3" t="s">
        <v>311</v>
      </c>
    </row>
    <row r="18" spans="1:6">
      <c r="A18" s="4" t="s">
        <v>300</v>
      </c>
      <c r="E18" s="4" t="s">
        <v>304</v>
      </c>
    </row>
    <row r="19" spans="1:6">
      <c r="A19" s="4" t="s">
        <v>299</v>
      </c>
    </row>
    <row r="20" spans="1:6">
      <c r="A20" s="3" t="s">
        <v>311</v>
      </c>
    </row>
    <row r="21" spans="1:6">
      <c r="A21" s="4" t="s">
        <v>300</v>
      </c>
      <c r="E21" s="4" t="s">
        <v>301</v>
      </c>
    </row>
    <row r="22" spans="1:6">
      <c r="A22" s="4" t="s">
        <v>281</v>
      </c>
    </row>
    <row r="23" spans="1:6">
      <c r="A23" s="3" t="s">
        <v>311</v>
      </c>
    </row>
    <row r="24" spans="1:6">
      <c r="A24" s="4" t="s">
        <v>279</v>
      </c>
      <c r="D24" s="4" t="s">
        <v>280</v>
      </c>
    </row>
    <row r="25" spans="1:6">
      <c r="A25" s="4" t="s">
        <v>314</v>
      </c>
    </row>
    <row r="26" spans="1:6">
      <c r="A26" s="3" t="s">
        <v>311</v>
      </c>
    </row>
    <row r="27" spans="1:6">
      <c r="A27" s="4" t="s">
        <v>315</v>
      </c>
      <c r="D27" s="6" t="n">
        <v>0</v>
      </c>
    </row>
    <row r="28" spans="1:6">
      <c r="A28" s="4" t="s">
        <v>316</v>
      </c>
      <c r="D28" s="6" t="n">
        <v>5000000</v>
      </c>
    </row>
    <row r="29" spans="1:6">
      <c r="A29" s="4" t="s">
        <v>317</v>
      </c>
      <c r="D29" s="4" t="s">
        <v>318</v>
      </c>
    </row>
    <row r="30" spans="1:6">
      <c r="A30" s="4" t="s">
        <v>319</v>
      </c>
      <c r="D30" s="4" t="s">
        <v>320</v>
      </c>
    </row>
    <row r="31" spans="1:6">
      <c r="A31" s="4" t="s">
        <v>321</v>
      </c>
      <c r="D31" s="4" t="s">
        <v>320</v>
      </c>
    </row>
    <row r="32" spans="1:6">
      <c r="A32" s="4" t="s">
        <v>322</v>
      </c>
      <c r="D32" s="4" t="s">
        <v>320</v>
      </c>
    </row>
    <row r="33" spans="1:6">
      <c r="A33" s="4" t="s">
        <v>323</v>
      </c>
      <c r="D33" s="4" t="s">
        <v>324</v>
      </c>
    </row>
    <row r="34" spans="1:6">
      <c r="A34" s="4" t="s">
        <v>325</v>
      </c>
    </row>
    <row r="35" spans="1:6">
      <c r="A35" s="3" t="s">
        <v>311</v>
      </c>
    </row>
    <row r="36" spans="1:6">
      <c r="A36" s="4" t="s">
        <v>326</v>
      </c>
      <c r="D36" s="4" t="s">
        <v>233</v>
      </c>
    </row>
    <row r="37" spans="1:6">
      <c r="A37" s="4" t="s">
        <v>288</v>
      </c>
      <c r="D37" s="6" t="n">
        <v>1250000</v>
      </c>
    </row>
    <row r="38" spans="1:6">
      <c r="A38" s="4" t="s">
        <v>327</v>
      </c>
    </row>
    <row r="39" spans="1:6">
      <c r="A39" s="3" t="s">
        <v>311</v>
      </c>
    </row>
    <row r="40" spans="1:6">
      <c r="A40" s="4" t="s">
        <v>328</v>
      </c>
      <c r="D40" s="4" t="s">
        <v>329</v>
      </c>
    </row>
    <row r="41" spans="1:6">
      <c r="A41" s="4" t="s">
        <v>330</v>
      </c>
    </row>
    <row r="42" spans="1:6">
      <c r="A42" s="3" t="s">
        <v>311</v>
      </c>
    </row>
    <row r="43" spans="1:6">
      <c r="A43" s="4" t="s">
        <v>315</v>
      </c>
      <c r="D43" s="6" t="n">
        <v>50000000</v>
      </c>
    </row>
    <row r="44" spans="1:6">
      <c r="A44" s="4" t="s">
        <v>331</v>
      </c>
      <c r="D44" s="5" t="n">
        <v>48300000</v>
      </c>
    </row>
    <row r="45" spans="1:6">
      <c r="A45" s="4" t="s">
        <v>332</v>
      </c>
      <c r="D45" s="6" t="n">
        <v>25000000</v>
      </c>
    </row>
    <row r="46" spans="1:6">
      <c r="A46" s="4" t="s">
        <v>333</v>
      </c>
    </row>
    <row r="47" spans="1:6">
      <c r="A47" s="3" t="s">
        <v>311</v>
      </c>
    </row>
    <row r="48" spans="1:6">
      <c r="A48" s="4" t="s">
        <v>334</v>
      </c>
      <c r="D48" s="4" t="s">
        <v>335</v>
      </c>
    </row>
    <row r="49" spans="1:6">
      <c r="A49" s="4" t="s">
        <v>336</v>
      </c>
    </row>
    <row r="50" spans="1:6">
      <c r="A50" s="3" t="s">
        <v>311</v>
      </c>
    </row>
    <row r="51" spans="1:6">
      <c r="A51" s="4" t="s">
        <v>293</v>
      </c>
      <c r="D51" s="6" t="n">
        <v>91500000</v>
      </c>
    </row>
    <row r="52" spans="1:6">
      <c r="A52" s="4" t="s">
        <v>296</v>
      </c>
      <c r="D52" s="5" t="n">
        <v>5000000</v>
      </c>
    </row>
    <row r="53" spans="1:6">
      <c r="A53" s="4" t="s">
        <v>337</v>
      </c>
    </row>
    <row r="54" spans="1:6">
      <c r="A54" s="3" t="s">
        <v>311</v>
      </c>
    </row>
    <row r="55" spans="1:6">
      <c r="A55" s="4" t="s">
        <v>315</v>
      </c>
      <c r="D55" s="5" t="n">
        <v>0</v>
      </c>
    </row>
    <row r="56" spans="1:6">
      <c r="A56" s="4" t="s">
        <v>316</v>
      </c>
      <c r="D56" s="6" t="n">
        <v>6250000</v>
      </c>
    </row>
    <row r="57" spans="1:6">
      <c r="A57" s="4" t="s">
        <v>317</v>
      </c>
      <c r="D57" s="4" t="s">
        <v>318</v>
      </c>
    </row>
    <row r="58" spans="1:6">
      <c r="A58" s="4" t="s">
        <v>321</v>
      </c>
      <c r="D58" s="4" t="s">
        <v>320</v>
      </c>
    </row>
    <row r="59" spans="1:6">
      <c r="A59" s="4" t="s">
        <v>322</v>
      </c>
      <c r="D59" s="4" t="s">
        <v>320</v>
      </c>
    </row>
    <row r="60" spans="1:6">
      <c r="A60" s="4" t="s">
        <v>323</v>
      </c>
      <c r="D60" s="4" t="s">
        <v>338</v>
      </c>
    </row>
    <row r="61" spans="1:6">
      <c r="A61" s="4" t="s">
        <v>339</v>
      </c>
      <c r="C61" s="4" t="s">
        <v>340</v>
      </c>
    </row>
    <row r="62" spans="1:6">
      <c r="A62" s="4" t="s">
        <v>341</v>
      </c>
      <c r="C62" s="6" t="n">
        <v>300000</v>
      </c>
    </row>
    <row r="63" spans="1:6">
      <c r="A63" s="4" t="s">
        <v>342</v>
      </c>
    </row>
    <row r="64" spans="1:6">
      <c r="A64" s="3" t="s">
        <v>311</v>
      </c>
    </row>
    <row r="65" spans="1:6">
      <c r="A65" s="4" t="s">
        <v>343</v>
      </c>
      <c r="C65" s="5" t="n">
        <v>43100000</v>
      </c>
    </row>
    <row r="66" spans="1:6">
      <c r="A66" s="4" t="s">
        <v>344</v>
      </c>
      <c r="C66" s="5" t="n">
        <v>1200000</v>
      </c>
    </row>
    <row r="67" spans="1:6">
      <c r="A67" s="4" t="s">
        <v>345</v>
      </c>
    </row>
    <row r="68" spans="1:6">
      <c r="A68" s="3" t="s">
        <v>311</v>
      </c>
    </row>
    <row r="69" spans="1:6">
      <c r="A69" s="4" t="s">
        <v>331</v>
      </c>
      <c r="C69" s="5" t="n">
        <v>22600000</v>
      </c>
    </row>
    <row r="70" spans="1:6">
      <c r="A70" s="4" t="s">
        <v>332</v>
      </c>
      <c r="C70" s="5" t="n">
        <v>23400000</v>
      </c>
    </row>
    <row r="71" spans="1:6">
      <c r="A71" s="4" t="s">
        <v>346</v>
      </c>
      <c r="C71" s="5" t="n">
        <v>800000</v>
      </c>
    </row>
    <row r="72" spans="1:6">
      <c r="A72" s="4" t="s">
        <v>347</v>
      </c>
    </row>
    <row r="73" spans="1:6">
      <c r="A73" s="3" t="s">
        <v>311</v>
      </c>
    </row>
    <row r="74" spans="1:6">
      <c r="A74" s="4" t="s">
        <v>348</v>
      </c>
      <c r="D74" s="6" t="n">
        <v>41500000</v>
      </c>
    </row>
    <row r="75" spans="1:6">
      <c r="A75" s="4" t="s">
        <v>349</v>
      </c>
      <c r="D75" s="4" t="s">
        <v>350</v>
      </c>
    </row>
    <row r="76" spans="1:6">
      <c r="A76" s="4" t="s">
        <v>351</v>
      </c>
      <c r="D76" s="6" t="n">
        <v>6250000</v>
      </c>
    </row>
    <row r="77" spans="1:6">
      <c r="A77" s="4" t="s">
        <v>352</v>
      </c>
      <c r="D77" s="6" t="n">
        <v>6250000</v>
      </c>
    </row>
    <row r="78" spans="1:6">
      <c r="A78" s="4" t="s">
        <v>353</v>
      </c>
    </row>
    <row r="79" spans="1:6">
      <c r="A79" s="3" t="s">
        <v>311</v>
      </c>
    </row>
    <row r="80" spans="1:6">
      <c r="A80" s="4" t="s">
        <v>300</v>
      </c>
      <c r="D80" s="4" t="s">
        <v>304</v>
      </c>
    </row>
    <row r="81" spans="1:6">
      <c r="A81" s="4" t="s">
        <v>354</v>
      </c>
    </row>
    <row r="82" spans="1:6">
      <c r="A82" s="3" t="s">
        <v>311</v>
      </c>
    </row>
    <row r="83" spans="1:6">
      <c r="A83" s="4" t="s">
        <v>300</v>
      </c>
      <c r="D83" s="4" t="s">
        <v>301</v>
      </c>
    </row>
    <row r="84" spans="1:6">
      <c r="A84" s="4" t="s">
        <v>349</v>
      </c>
      <c r="D84" s="4" t="s">
        <v>355</v>
      </c>
    </row>
    <row r="85" spans="1:6">
      <c r="A85" s="4" t="s">
        <v>356</v>
      </c>
    </row>
    <row r="86" spans="1:6">
      <c r="A86" s="3" t="s">
        <v>311</v>
      </c>
    </row>
    <row r="87" spans="1:6">
      <c r="A87" s="4" t="s">
        <v>214</v>
      </c>
      <c r="D87" s="5" t="n">
        <v>5359753</v>
      </c>
    </row>
    <row r="88" spans="1:6">
      <c r="A88" s="4" t="s">
        <v>357</v>
      </c>
      <c r="D88" s="8" t="n">
        <v>0.01</v>
      </c>
    </row>
    <row r="89" spans="1:6">
      <c r="A89" s="4" t="s">
        <v>358</v>
      </c>
    </row>
    <row r="90" spans="1:6">
      <c r="A90" s="3" t="s">
        <v>311</v>
      </c>
    </row>
    <row r="91" spans="1:6">
      <c r="A91" s="4" t="s">
        <v>359</v>
      </c>
      <c r="B91" s="9" t="n">
        <v>0.1265</v>
      </c>
    </row>
    <row r="92" spans="1:6">
      <c r="A92" s="4" t="s">
        <v>360</v>
      </c>
    </row>
    <row r="93" spans="1:6">
      <c r="A93" s="3" t="s">
        <v>311</v>
      </c>
    </row>
    <row r="94" spans="1:6">
      <c r="A94" s="4" t="s">
        <v>214</v>
      </c>
      <c r="D94" s="5" t="n">
        <v>1666667</v>
      </c>
    </row>
    <row r="95" spans="1:6">
      <c r="A95" s="4" t="s">
        <v>361</v>
      </c>
    </row>
    <row r="96" spans="1:6">
      <c r="A96" s="3" t="s">
        <v>311</v>
      </c>
    </row>
    <row r="97" spans="1:6">
      <c r="A97" s="4" t="s">
        <v>362</v>
      </c>
      <c r="C97" s="6" t="n">
        <v>2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7"/>
    <col customWidth="1" max="2" min="2" width="10"/>
  </cols>
  <sheetData>
    <row r="1" spans="1:2">
      <c r="A1" s="1" t="s">
        <v>99</v>
      </c>
      <c r="B1" s="2" t="s">
        <v>100</v>
      </c>
    </row>
    <row r="2" spans="1:2">
      <c r="A2" s="4" t="s">
        <v>101</v>
      </c>
      <c r="B2" s="6" t="n">
        <v>80291</v>
      </c>
    </row>
    <row r="3" spans="1:2">
      <c r="A3" s="3" t="s">
        <v>102</v>
      </c>
    </row>
    <row r="4" spans="1:2">
      <c r="A4" s="4" t="s">
        <v>103</v>
      </c>
      <c r="B4" s="5" t="n">
        <v>1622</v>
      </c>
    </row>
    <row r="5" spans="1:2">
      <c r="A5" s="4" t="s">
        <v>104</v>
      </c>
      <c r="B5" s="5" t="n">
        <v>-1957</v>
      </c>
    </row>
    <row r="6" spans="1:2">
      <c r="A6" s="4" t="s">
        <v>105</v>
      </c>
      <c r="B6" s="5" t="n">
        <v>79956</v>
      </c>
    </row>
    <row r="7" spans="1:2">
      <c r="A7" s="4" t="s">
        <v>101</v>
      </c>
      <c r="B7" s="5" t="n">
        <v>80291</v>
      </c>
    </row>
    <row r="8" spans="1:2">
      <c r="A8" s="3" t="s">
        <v>102</v>
      </c>
    </row>
    <row r="9" spans="1:2">
      <c r="A9" s="4" t="s">
        <v>103</v>
      </c>
      <c r="B9" s="5" t="n">
        <v>3311</v>
      </c>
    </row>
    <row r="10" spans="1:2">
      <c r="A10" s="4" t="s">
        <v>106</v>
      </c>
      <c r="B10" s="5" t="n">
        <v>81766</v>
      </c>
    </row>
    <row r="11" spans="1:2">
      <c r="A11" s="4" t="s">
        <v>107</v>
      </c>
      <c r="B11" s="5" t="n">
        <v>79956</v>
      </c>
    </row>
    <row r="12" spans="1:2">
      <c r="A12" s="3" t="s">
        <v>102</v>
      </c>
    </row>
    <row r="13" spans="1:2">
      <c r="A13" s="4" t="s">
        <v>103</v>
      </c>
      <c r="B13" s="5" t="n">
        <v>1255</v>
      </c>
    </row>
    <row r="14" spans="1:2">
      <c r="A14" s="4" t="s">
        <v>104</v>
      </c>
      <c r="B14" s="5" t="n">
        <v>-284</v>
      </c>
    </row>
    <row r="15" spans="1:2">
      <c r="A15" s="4" t="s">
        <v>108</v>
      </c>
      <c r="B15" s="5" t="n">
        <v>80927</v>
      </c>
    </row>
    <row r="16" spans="1:2">
      <c r="A16" s="3" t="s">
        <v>102</v>
      </c>
    </row>
    <row r="17" spans="1:2">
      <c r="A17" s="4" t="s">
        <v>103</v>
      </c>
      <c r="B17" s="5" t="n">
        <v>434</v>
      </c>
    </row>
    <row r="18" spans="1:2">
      <c r="A18" s="4" t="s">
        <v>104</v>
      </c>
      <c r="B18" s="5" t="n">
        <v>405</v>
      </c>
    </row>
    <row r="19" spans="1:2">
      <c r="A19" s="4" t="s">
        <v>106</v>
      </c>
      <c r="B19" s="5" t="n">
        <v>81766</v>
      </c>
    </row>
    <row r="20" spans="1:2">
      <c r="A20" s="4" t="s">
        <v>109</v>
      </c>
      <c r="B20" s="5" t="n">
        <v>77478</v>
      </c>
    </row>
    <row r="21" spans="1:2">
      <c r="A21" s="3" t="s">
        <v>102</v>
      </c>
    </row>
    <row r="22" spans="1:2">
      <c r="A22" s="4" t="s">
        <v>103</v>
      </c>
      <c r="B22" s="5" t="n">
        <v>1481</v>
      </c>
    </row>
    <row r="23" spans="1:2">
      <c r="A23" s="4" t="s">
        <v>104</v>
      </c>
      <c r="B23" s="5" t="n">
        <v>-2247</v>
      </c>
    </row>
    <row r="24" spans="1:2">
      <c r="A24" s="4" t="s">
        <v>110</v>
      </c>
      <c r="B24" s="5" t="n">
        <v>76712</v>
      </c>
    </row>
    <row r="25" spans="1:2">
      <c r="A25" s="4" t="s">
        <v>109</v>
      </c>
      <c r="B25" s="5" t="n">
        <v>77478</v>
      </c>
    </row>
    <row r="26" spans="1:2">
      <c r="A26" s="3" t="s">
        <v>102</v>
      </c>
    </row>
    <row r="27" spans="1:2">
      <c r="A27" s="4" t="s">
        <v>103</v>
      </c>
      <c r="B27" s="5" t="n">
        <v>4303</v>
      </c>
    </row>
    <row r="28" spans="1:2">
      <c r="A28" s="4" t="s">
        <v>111</v>
      </c>
      <c r="B28" s="5" t="n">
        <v>76194</v>
      </c>
    </row>
    <row r="29" spans="1:2">
      <c r="A29" s="4" t="s">
        <v>112</v>
      </c>
      <c r="B29" s="5" t="n">
        <v>76712</v>
      </c>
    </row>
    <row r="30" spans="1:2">
      <c r="A30" s="3" t="s">
        <v>102</v>
      </c>
    </row>
    <row r="31" spans="1:2">
      <c r="A31" s="4" t="s">
        <v>103</v>
      </c>
      <c r="B31" s="5" t="n">
        <v>2622</v>
      </c>
    </row>
    <row r="32" spans="1:2">
      <c r="A32" s="4" t="s">
        <v>104</v>
      </c>
      <c r="B32" s="5" t="n">
        <v>-2716</v>
      </c>
    </row>
    <row r="33" spans="1:2">
      <c r="A33" s="4" t="s">
        <v>113</v>
      </c>
      <c r="B33" s="5" t="n">
        <v>76618</v>
      </c>
    </row>
    <row r="34" spans="1:2">
      <c r="A34" s="3" t="s">
        <v>102</v>
      </c>
    </row>
    <row r="35" spans="1:2">
      <c r="A35" s="4" t="s">
        <v>103</v>
      </c>
      <c r="B35" s="5" t="n">
        <v>200</v>
      </c>
    </row>
    <row r="36" spans="1:2">
      <c r="A36" s="4" t="s">
        <v>104</v>
      </c>
      <c r="B36" s="5" t="n">
        <v>-624</v>
      </c>
    </row>
    <row r="37" spans="1:2">
      <c r="A37" s="4" t="s">
        <v>111</v>
      </c>
      <c r="B37" s="6" t="n">
        <v>761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57</v>
      </c>
    </row>
    <row r="3" spans="1:3">
      <c r="A3" s="3" t="s">
        <v>115</v>
      </c>
    </row>
    <row r="4" spans="1:3">
      <c r="A4" s="4" t="s">
        <v>103</v>
      </c>
      <c r="B4" s="6" t="n">
        <v>4303</v>
      </c>
      <c r="C4" s="6" t="n">
        <v>3311</v>
      </c>
    </row>
    <row r="5" spans="1:3">
      <c r="A5" s="3" t="s">
        <v>116</v>
      </c>
    </row>
    <row r="6" spans="1:3">
      <c r="A6" s="4" t="s">
        <v>62</v>
      </c>
      <c r="B6" s="5" t="n">
        <v>698</v>
      </c>
      <c r="C6" s="5" t="n">
        <v>699</v>
      </c>
    </row>
    <row r="7" spans="1:3">
      <c r="A7" s="4" t="s">
        <v>117</v>
      </c>
      <c r="B7" s="5" t="n">
        <v>162</v>
      </c>
      <c r="C7" s="5" t="n">
        <v>208</v>
      </c>
    </row>
    <row r="8" spans="1:3">
      <c r="A8" s="4" t="s">
        <v>118</v>
      </c>
      <c r="B8" s="5" t="n">
        <v>1628</v>
      </c>
      <c r="C8" s="5" t="n">
        <v>1605</v>
      </c>
    </row>
    <row r="9" spans="1:3">
      <c r="A9" s="4" t="s">
        <v>119</v>
      </c>
      <c r="B9" s="5" t="n">
        <v>181</v>
      </c>
      <c r="C9" s="5" t="n">
        <v>176</v>
      </c>
    </row>
    <row r="10" spans="1:3">
      <c r="A10" s="4" t="s">
        <v>120</v>
      </c>
      <c r="C10" s="5" t="n">
        <v>56</v>
      </c>
    </row>
    <row r="11" spans="1:3">
      <c r="A11" s="3" t="s">
        <v>121</v>
      </c>
    </row>
    <row r="12" spans="1:3">
      <c r="A12" s="4" t="s">
        <v>122</v>
      </c>
      <c r="B12" s="5" t="n">
        <v>-2305</v>
      </c>
      <c r="C12" s="5" t="n">
        <v>-1888</v>
      </c>
    </row>
    <row r="13" spans="1:3">
      <c r="A13" s="4" t="s">
        <v>123</v>
      </c>
      <c r="B13" s="5" t="n">
        <v>571</v>
      </c>
      <c r="C13" s="5" t="n">
        <v>-1094</v>
      </c>
    </row>
    <row r="14" spans="1:3">
      <c r="A14" s="4" t="s">
        <v>124</v>
      </c>
      <c r="B14" s="5" t="n">
        <v>925</v>
      </c>
    </row>
    <row r="15" spans="1:3">
      <c r="A15" s="4" t="s">
        <v>125</v>
      </c>
      <c r="B15" s="5" t="n">
        <v>955</v>
      </c>
      <c r="C15" s="5" t="n">
        <v>-309</v>
      </c>
    </row>
    <row r="16" spans="1:3">
      <c r="A16" s="4" t="s">
        <v>85</v>
      </c>
      <c r="B16" s="5" t="n">
        <v>-363</v>
      </c>
      <c r="C16" s="5" t="n">
        <v>195</v>
      </c>
    </row>
    <row r="17" spans="1:3">
      <c r="A17" s="4" t="s">
        <v>126</v>
      </c>
      <c r="B17" s="5" t="n">
        <v>371</v>
      </c>
    </row>
    <row r="18" spans="1:3">
      <c r="A18" s="4" t="s">
        <v>127</v>
      </c>
      <c r="B18" s="5" t="n">
        <v>-1301</v>
      </c>
      <c r="C18" s="5" t="n">
        <v>-947</v>
      </c>
    </row>
    <row r="19" spans="1:3">
      <c r="A19" s="4" t="s">
        <v>128</v>
      </c>
      <c r="B19" s="5" t="n">
        <v>5825</v>
      </c>
      <c r="C19" s="5" t="n">
        <v>2012</v>
      </c>
    </row>
    <row r="20" spans="1:3">
      <c r="A20" s="3" t="s">
        <v>129</v>
      </c>
    </row>
    <row r="21" spans="1:3">
      <c r="A21" s="4" t="s">
        <v>130</v>
      </c>
      <c r="B21" s="5" t="n">
        <v>-56</v>
      </c>
    </row>
    <row r="22" spans="1:3">
      <c r="A22" s="4" t="s">
        <v>131</v>
      </c>
      <c r="B22" s="5" t="n">
        <v>-56</v>
      </c>
    </row>
    <row r="23" spans="1:3">
      <c r="A23" s="3" t="s">
        <v>132</v>
      </c>
    </row>
    <row r="24" spans="1:3">
      <c r="A24" s="4" t="s">
        <v>133</v>
      </c>
      <c r="B24" s="5" t="n">
        <v>-5769</v>
      </c>
      <c r="C24" s="5" t="n">
        <v>-2012</v>
      </c>
    </row>
    <row r="25" spans="1:3">
      <c r="A25" s="4" t="s">
        <v>134</v>
      </c>
      <c r="B25" s="5" t="n">
        <v>-5769</v>
      </c>
      <c r="C25" s="5" t="n">
        <v>-2012</v>
      </c>
    </row>
    <row r="26" spans="1:3">
      <c r="A26" s="4" t="s">
        <v>135</v>
      </c>
      <c r="B26" s="5" t="n">
        <v>0</v>
      </c>
      <c r="C26" s="5" t="n">
        <v>0</v>
      </c>
    </row>
    <row r="27" spans="1:3">
      <c r="A27" s="3" t="s">
        <v>136</v>
      </c>
    </row>
    <row r="28" spans="1:3">
      <c r="A28" s="4" t="s">
        <v>137</v>
      </c>
      <c r="B28" s="5" t="n">
        <v>0</v>
      </c>
      <c r="C28" s="5" t="n">
        <v>0</v>
      </c>
    </row>
    <row r="29" spans="1:3">
      <c r="A29" s="4" t="s">
        <v>138</v>
      </c>
      <c r="B29" s="6" t="n">
        <v>0</v>
      </c>
      <c r="C2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06:07:34Z</dcterms:created>
  <dcterms:modified xmlns:dcterms="http://purl.org/dc/terms/" xmlns:xsi="http://www.w3.org/2001/XMLSchema-instance" xsi:type="dcterms:W3CDTF">2019-12-20T06:07:34Z</dcterms:modified>
</cp:coreProperties>
</file>